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LEASE OBLIGATIONS" sheetId="17" state="visible" r:id="rId17"/>
    <sheet xmlns:r="http://schemas.openxmlformats.org/officeDocument/2006/relationships" name="INCOME TAXES" sheetId="18" state="visible" r:id="rId18"/>
    <sheet xmlns:r="http://schemas.openxmlformats.org/officeDocument/2006/relationships" name="SUPPLEMENTAL DISCLOSURE OF CASH"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SEGMENTS (Tables)" sheetId="30" state="visible" r:id="rId30"/>
    <sheet xmlns:r="http://schemas.openxmlformats.org/officeDocument/2006/relationships" name="LEASE OBLIGATIONS (Tables)" sheetId="31" state="visible" r:id="rId31"/>
    <sheet xmlns:r="http://schemas.openxmlformats.org/officeDocument/2006/relationships" name="INCOME TAXES (Tables)" sheetId="32" state="visible" r:id="rId32"/>
    <sheet xmlns:r="http://schemas.openxmlformats.org/officeDocument/2006/relationships" name="SUPPLEMENTAL DISCLOSURE OF CA_2" sheetId="33" state="visible" r:id="rId33"/>
    <sheet xmlns:r="http://schemas.openxmlformats.org/officeDocument/2006/relationships" name="ORGANIZATION AND BUSINESS (Deta"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NTORIES - Components of Inv" sheetId="39" state="visible" r:id="rId39"/>
    <sheet xmlns:r="http://schemas.openxmlformats.org/officeDocument/2006/relationships" name="PROPERTY AND EQUIPMENT (Details" sheetId="40" state="visible" r:id="rId40"/>
    <sheet xmlns:r="http://schemas.openxmlformats.org/officeDocument/2006/relationships" name="PROPERTY AND EQUIPMENT - Proper" sheetId="41" state="visible" r:id="rId41"/>
    <sheet xmlns:r="http://schemas.openxmlformats.org/officeDocument/2006/relationships" name="ACCRUED EXPENSES AND OTHER CU_3" sheetId="42" state="visible" r:id="rId42"/>
    <sheet xmlns:r="http://schemas.openxmlformats.org/officeDocument/2006/relationships" name="DEBT (Details)" sheetId="43" state="visible" r:id="rId43"/>
    <sheet xmlns:r="http://schemas.openxmlformats.org/officeDocument/2006/relationships" name="DEBT - Summary of Outstanding S" sheetId="44" state="visible" r:id="rId44"/>
    <sheet xmlns:r="http://schemas.openxmlformats.org/officeDocument/2006/relationships" name="STOCKHOLDERS' EQUITY - Preferre" sheetId="45" state="visible" r:id="rId45"/>
    <sheet xmlns:r="http://schemas.openxmlformats.org/officeDocument/2006/relationships" name="STOCKHOLDERS' EQUITY - Common S" sheetId="46" state="visible" r:id="rId46"/>
    <sheet xmlns:r="http://schemas.openxmlformats.org/officeDocument/2006/relationships" name="STOCKHOLDERS' EQUITY - Warrants" sheetId="47" state="visible" r:id="rId47"/>
    <sheet xmlns:r="http://schemas.openxmlformats.org/officeDocument/2006/relationships" name="STOCKHOLDERS' EQUITY - Equity I"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STOCKHOLDERS' EQUITY - Schedu_3" sheetId="51" state="visible" r:id="rId51"/>
    <sheet xmlns:r="http://schemas.openxmlformats.org/officeDocument/2006/relationships" name="STOCKHOLDERS' EQUITY - Schedu_4"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SEGMENTS (Details)" sheetId="55" state="visible" r:id="rId55"/>
    <sheet xmlns:r="http://schemas.openxmlformats.org/officeDocument/2006/relationships" name="SEGMENTS - Summarized Financial" sheetId="56" state="visible" r:id="rId56"/>
    <sheet xmlns:r="http://schemas.openxmlformats.org/officeDocument/2006/relationships" name="SEGMENTS - Net Revenues Accordi" sheetId="57" state="visible" r:id="rId57"/>
    <sheet xmlns:r="http://schemas.openxmlformats.org/officeDocument/2006/relationships" name="LEASE OBLIGATIONS (Details)" sheetId="58" state="visible" r:id="rId58"/>
    <sheet xmlns:r="http://schemas.openxmlformats.org/officeDocument/2006/relationships" name="LEASE OBLIGATIONS - Payments Un" sheetId="59" state="visible" r:id="rId59"/>
    <sheet xmlns:r="http://schemas.openxmlformats.org/officeDocument/2006/relationships" name="INCOME TAXES (Details)" sheetId="60" state="visible" r:id="rId60"/>
    <sheet xmlns:r="http://schemas.openxmlformats.org/officeDocument/2006/relationships" name="INCOME TAXES - Estimated Annual" sheetId="61" state="visible" r:id="rId61"/>
    <sheet xmlns:r="http://schemas.openxmlformats.org/officeDocument/2006/relationships" name="SUPPLEMENTAL DISCLOSURE OF CA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DMA BIOLOGICS, INC.</t>
        </is>
      </c>
      <c r="C13" s="4" t="inlineStr">
        <is>
          <t xml:space="preserve"> </t>
        </is>
      </c>
    </row>
    <row r="14">
      <c r="A14" s="4" t="inlineStr">
        <is>
          <t>Entity Central Index Key</t>
        </is>
      </c>
      <c r="B14" s="4" t="inlineStr">
        <is>
          <t>0001368514</t>
        </is>
      </c>
      <c r="C14" s="4" t="inlineStr">
        <is>
          <t xml:space="preserve"> </t>
        </is>
      </c>
    </row>
    <row r="15">
      <c r="A15" s="4" t="inlineStr">
        <is>
          <t>Entity File Number</t>
        </is>
      </c>
      <c r="B15" s="4" t="inlineStr">
        <is>
          <t>001-36728</t>
        </is>
      </c>
      <c r="C15" s="4" t="inlineStr">
        <is>
          <t xml:space="preserve"> </t>
        </is>
      </c>
    </row>
    <row r="16">
      <c r="A16" s="4" t="inlineStr">
        <is>
          <t>Entity Tax Identification Number</t>
        </is>
      </c>
      <c r="B16" s="4" t="inlineStr">
        <is>
          <t>56-2590442</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65 State Route 17</t>
        </is>
      </c>
      <c r="C25" s="4" t="inlineStr">
        <is>
          <t xml:space="preserve"> </t>
        </is>
      </c>
    </row>
    <row r="26">
      <c r="A26" s="4" t="inlineStr">
        <is>
          <t>Entity Address, City or Town</t>
        </is>
      </c>
      <c r="B26" s="4" t="inlineStr">
        <is>
          <t>Ramsey</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446</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01</t>
        </is>
      </c>
      <c r="C30" s="4" t="inlineStr">
        <is>
          <t xml:space="preserve"> </t>
        </is>
      </c>
    </row>
    <row r="31">
      <c r="A31" s="4" t="inlineStr">
        <is>
          <t>Local Phone Number</t>
        </is>
      </c>
      <c r="B31" s="4" t="inlineStr">
        <is>
          <t>478-5552</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ADMA</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238734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4.
PROPERTY AND EQUIPMENT
Property and equipment and related accumulated depreciation are summarized as follows:
March 31, 2025
December 31, 2024
(In thousands)
Manufacturing and laboratory equipment
$ 21,916 $ 21,305
Office equipment and computer software
6,142 5,772
Furniture and fixtures
5,939 5,840
Construction in process
11,225 8,149
Leasehold improvements
21,103 21,066
Land
4,339 4,339
Buildings and building improvements
22,542 21,788
93,206 88,259
Less: Accumulated depreciation
(35,496 ) (33,552 )
Total property and equipment, net
$ 57,710 $ 54,707
The Company recorded depreciation expense on property and equipment for the three months ended March 31, 2025 and 2024 of $1.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at March 31, 2025 and December 31, 2024 are as follows:
March 31, 2025
December 31, 2024
(In thousands)
Accrued rebates
$ 4,847 $ 4,155
Accrued distribution fees
12,115 11,565
Accrued incentives
1,671 5,892
Accrued interest
1,893 2,857
Accrued testing
463 827
Accrued payroll and other compensation
1,924 3,332
Income taxes payable
6,601 3,481
Other
2,046 1,853
Total accrued expenses and other current liabilities
$ 31,560 $ 33,9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6.
DEBT
A summary of outstanding senior notes payable is as follows:
March 31, 2025
December 31, 2024
(In thousands)
Term loan
$ 32,500 $ 32,500
Revolving credit facility
42,500 42,500
Less:
Debt discount
(2,473 ) (2,663 )
Senior notes payable
$ 72,527 $ 72,337
On December 18, 2023 (the “Ares Closing Date”), the Company and all of its subsidiaries entered into a new senior secured credit facility (the “Ares Credit Agreement”) with Ares Capital Corporation and certain credit funds affiliated with Ares Capital Corporation (collectively, “Ares”). The Ares Credit Agreement provided for a total of $135.0 million in senior secured credit facilities (the “Ares Credit Facility”) consisting of (i) a term loan in the aggregate principal amount of $62.5 million and (ii) a revolving credit facility in the aggregate principal amount of $72.5 million (collectively, the “Ares Loans”), both of which were fully drawn on the Ares Closing Date. The Ares Credit Facility has a maturity date of December 20, 2027 (the “Ares Maturity Date”). Borrowings under the term loan bear interest at the adjusted Term SOFR for a three SOFR three plus 3.75% (the “SOFR Revolving Facility Applicable Margin”). As of March 31, 2025 and December 31, 2024, the interest rate on the term loan was approximately 10.80% and 10.85%, respectively, and the interest rate on the revolving facility was approximately 8.05% and 8.34%, respectively.
On the Ares Maturity Date, the Company is required to pay Ares the entire outstanding principal amount underlying the Ares term loan and revolving loan (together, the “Ares Loans”) and any accrued and unpaid interest thereon. Prior to the Ares Maturity Date, there are no scheduled principal payments on the Ares Loans. After giving effect to the principal payments made during the year ended December 31, 2024, the Company is required to make quarterly interest payments to Ares of approximately $1.8 million. The Company may prepay the outstanding principal under the revolving facility, together with any accrued but unpaid interest on the prepaid principal amount, at any time and from time to time upon three business days’ prior written notice with no prepayment premium. However, in the event the Company pays down an aggregate amount under the revolving facility that is greater than 50% of the $72.5 million commitment amount, the Company will still be required to pay interest on 50% of this amount, or $36.3 million, through the Ares Maturity Date. The Company may prepay the outstanding principal on the term loan, together with any accrued but unpaid interest on the prepaid principal amount, at any time and from time to time upon three business days’ prior written notice, subject to the payment to Ares of a prepayment premium equal to (i) the present value as of such date of all remaining required interest payments on the principal amount being repaid plus 1.5% of the prepaid principal amount, if prepaid on or prior to the first anniversary of the Ares Closing Date, (ii) 1.5% of the prepaid principal amount, if prepaid after the first anniversary of the Ares Closing Date and on or prior to the second anniversary of the Ares Closing Date, or (iii) 1.0% of the prepaid principal amount, if prepaid on or prior to the third anniversary of the Ares Closing Date. As further discussed in Note 14 – Subsequent Events, on May 6, 2025, the Company repaid $30.0 million against the term loan using a draw of $30.0 million against the revolving credit facility made on May 5, 2025; accordingly, the outstanding balance of the term loan facility as of May 6, 2025 was $2.5 million and the outstanding balance of the revolving loan facility as of May 6, 2025 was $72.5 million.
All of the Company’s obligations under the Ares Credit Agreement are secured by a first-priority lien and security interest in substantially all of the Company’s tangible and intangible assets, including intellectual property and all of the equity interests in the Company’s subsidiaries. The Ares Credit Agreement contains certain representations and warranties, affirmative covenants, negative covenants and conditions that are customarily required for similar debt financings. The negative covenants include certain financial covenants, including maximum total leverage ratios and a $15.0 million minimum liquidity covenant, and also restrict or limit the Company’s ability and the ability of the Company’s subsidiaries to, among other things and subject to certain exceptions contained in the Ares Credit Agreement, incur new indebtedness; create liens on assets; engage in certain fundamental corporate changes, such as mergers or acquisitions, or changes to the Company’s or the Company’s subsidiaries’ business activities; make certain Investments or Restricted Payments (each as defined in the Ares Credit Agreement); engage in certain affiliate transactions; or enter into, amend or terminate any other agreements that have the impact of restricting the Company’s ability to make loan repayments under the Ares Credit Agreement. As of March 31, 2025, the Company was in compliance with all of the covenants contained in the Ares Credit Agreement.
Events of Default on the Ares Loans include, among others, non-payment of principal, interest or fees, violation of covenants, inaccuracy of representations and warranties, bankruptcy and insolvency events, material judgments, cross-defaults to material contracts and events constituting a change of control. If there is an event of default, the Company will incur an increase in the rate of interest on the Ares Loans of 2% per ann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7.
STOCKHOLDERS’ EQUITY
Preferred Stock
The Company is currently authorized to issue up to 10 million shares of preferred stock, $0.0001, par value per share. There were no shares of preferred stock outstanding at March 31, 2025 and December 31, 2024.
Common Stock
As of March 31, 2025 and December 31, 2024, the Company was authorized to issue 300,000,000 shares of its common stock, $0.0001 par value per share, and 238,532,252 and 236,620,545 shares of common stock were outstanding as of March 31, 2025 and December 31, 2024, respectively. After giving effect to shares reserved for the issuance of warrants and for awards issued under the Company’s equity incentive plans, 36,622,488 shares of common stock were available for issuance as of March 31, 2025.
Warrants
On January 7, 2025, affiliates of a former noteholder of the Company exercised warrants to purchase an aggregate of 966,554 shares of common stock on a cashless basis, and the Company issued 866,302 shares of common stock to these entities. On January 10, 2024, a former noteholder of the Company exercised a warrant to purchase 4 million shares of the Company’s common stock on a cashless basis and the Company issued 1,977,514 shares of common stock to this noteholder. On March 8, 2024, affiliates of a former noteholder exercised warrants to purchase an aggregate of 3,388,681 shares of the Company’s common stock on a cashless basis and the Company issued 2,482,205 shares of common stock to such noteholders. On March 14, 2024, an entity associated with another former noteholder of the Company exercised a warrant to purchase 169,651 shares of the Company’s common stock on a cashless basis and the Company issued 85,784 shares of common stock to this entity.
On February 24, 2024, a warrant to purchase 34,800 shares of the Company’s common stock held by a former noteholder of the Company expired in accordance with its terms. At March 31, 2024 and December 31, 2023, the Company had outstanding warrants to purchase an aggregate of 4,909,774 and 12,502,906 shares, respectively, of common stock, with weighted-average exercise prices of $2.51 and $2.32 per share, respectively, with expiration dates ranging between October 2024 and May 2030.
There were no outstanding warrants as of March 31, 2025 and outstanding warrants to purchase 966,554 shares of common stock as of December 31, 2024.
Equity Incentive Plans
The fair value of stock options granted under the Company’s equity incentive plans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certain subjective assumptions including the expected stock price volatility. The stock options granted to employees and directors have characteristics significantly different from those of traded options, and changes in the subjective input assumptions can materially affect the fair value estimate. The following assumptions were used to determine the fair value of options granted during the three months ended March 31, 2025 and 2024:
Three Months Ended March 31,
2025
2024
Expected term 5.5 - 6.3 years 5.5 - 6.3 years
Volatility 66% 66%
Dividend yield 0.0 0.0
Risk-free interest rate 4.40% 4.29% A summary of the Company’s option activity under the Company’s equity incentive plans and related information is as follows:
Shares
Weighted
Options outstanding, vested and expected to vest at December 31, 2024
5,141,516 $ 3.90
Forfeited
(1,101 ) $ 1.29
Expired
(10,480 ) $ 4.89
Granted
683,720 $ 16.07
Exercised
(39,173 ) $ 6.61
Options outstanding, vested and expected to vest at March 31, 2025
5,774,482 $ 5.32
Options exercisable
3,086,687 $ 3.21
As of March 31, 2025, the Company had $12.7 million of unrecognized compensation expense related to options granted under the Company’s equity incentive plans, which is expected to be recognized over a weighted-average period of 3.1 years.
The Company’s RSUs generally vest annually over a period of four years for employees and semi-annually over a period of one year for directors. A summary of the Company’s unvested RSU activity and related information is as follows:
Shares
Weighted
Balance at December 31, 2024
5,745,990 $ 5.50
Granted
1,658,458 $ 16.11
Vested
(1,455,350 ) $ 4.17
Forfeited
(93,611 ) $ 6.64
Balance at March 31, 2025
5,855,487 $ 8.82
As of March 31, 2025, the Company had $48.3 million of unrecognized compensation expense related to unvested RSUs granted under the Company’s equity incentive plans, which is expected to be recognized over a weighted-average period of 3.4 years.
Total stock-based compensation expense for all awards granted under the Company’s equity incentive plans for the three months ended March 31, 2025 and 2024 was as follows:
Three Months Ended March 31,
(in thousands)
2025
2024
Research and development
$ 39 $ 17
Plasma center operating expenses
77 39
Selling, general and administrative
3,873 1,841
Cost of product revenue
635 244
Total stock-based compensation expense
$ 4,624 $ 2,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8.
RELATED PARTY TRANSACTIONS
The Company leases an office building and equipment from Areth, LLC (“Areth”) pursuant to an agreement for services effective as of January 1, 2016, as amended from time to time, and pays monthly rent on this facility in the amount of $10,000. Either party may terminate the agreement by providing the other party with one year’s prior written notice. Rent expense for the three months ended March 31, 2025 and 2024 amounted to $30,000. Areth is a company controlled by Dr. Jerrold B. Grossman, the Vice Chairman of the Board, and Adam S. Grossman, the Company’s President and Chief Executive Officer. The Company also reimburses Areth for office, warehousing and building related (common area) expenses, equipment and certain other operational expenses, which were not material to the consolidated financial statements for the three months ended March 31, 2025 and 2024. During the three months ended March 31, 2025 and 2024, the Company purchased certain specialized equipment and repair services used for the collection and processing of source plasma from GenesisBPS in the amount of $34 thousand and $0.1 million, respectively. Genesis is owned by Dr. Grossman and Adam Grossm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9.
COMMITMENTS AND CONTINGENCIES
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Vendor Commitments
Pursuant to the terms of a plasma purchase agreement dated as of November 17, 2011 (the “2011 Plasma Purchase Agreement”), the Company agreed to purchase from its former contract manufacturer an annual minimum volume of source plasma containing antibodies to RSV to be used in the manufacture of ASCENIV. The Company must purchase a to-be-determined and agreed upon annual minimum volume from the counterparty, and under the original 2011 Plasma Purchase Agreement the Company was permitted to also collect high-titer RSV plasma from up to five wholly owned ADMA plasma collection facilities. During 2015, the Company amended the 2011 Plasma Purchase Agreement to (i) allow the Company to collect its raw material RSV high-titer plasma from any number of wholly owned ADMA plasma collection facilities and (ii) allow the Company to purchase its raw material RSV high-titer plasma from other third-party collection organizations, in each case, provided that the annual minimum volumes from the Company’s former contract manufacturer were met, thus allowing the Company to expand its reach for raw material supply as it executes its commercialization plans for ASCENIV. On December 10, 2018, the Company’s former contract manufacturer assigned its rights and obligations under the 2011 Plasma Purchase Agreement to Grifols Worldwide Operations Limited (“Grifols”) as its successor-in-interest, effective January 1, 2019. Effective October 1, 2024, the Company entered into an Amended and Restated Plasma Purchase Agreement with Grifols (the “A&amp;R Grifols Agreement”) with a term expiring in September 2039
Effective August 6, 2024, the Company entered into a Plasma Purchase Agreement with KEDPlasma LLC (“KEDPlasma”) with a term expiring in July 2031 five
On June 6, 2017, the Company entered into a Plasma Supply Agreement with its former contract manufacturer, pursuant to which the counterparty supplies, on an exclusive basis subject to certain exceptions, to ADMA BioManufacturing an annual minimum volume of hyperimmune plasma that contain antibodies to the Hepatitis B virus for the manufacture of Nabi-HB. The Plasma Supply Agreement has a 10-year term. On July 19, 2018, the Plasma Supply Agreement was amended to provide, among other things, that in the event the counterparty elects not to supply in excess of ADMA BioManufacturing’s specified amount of Hepatitis B plasma and ADMA BioManufacturing is unable to secure Hepatitis B plasma from a third party at a price that is within a low double- digit percentage of the price that ADMA BioManufacturing pays to the counterparty, then the counterparty shall reimburse ADMA BioManufacturing for the difference in price ADMA BioManufacturing incurs. On December 10, 2018, the Company’s former contract manufacturer assigned its rights and obligations under the Plasma Supply Agreement to Grifols, effective January 1, 2019.
Post-Marketing Commitments
In connection with the FDA’s approval of ASCENIV on April 1, 2019, the Company is required to perform a pediatric study to evaluate the safety and efficacy of ASCENIV in children and adolescents. For the three months ended March 31, 2025 and 2024, the Company incurred expenses related to this study in the amount of $0.6 million and $0.3 million, respectively. During the remainder of 2025, the Company expects to incur expenses of approximately $0.3 million to complete this study, which is required to be completed by June 2026.
Other Commitment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March 31, 2025. The Company does not anticipate recognizing any significant losses relating to these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Mar. 31, 2025</t>
        </is>
      </c>
    </row>
    <row r="3">
      <c r="A3" s="3" t="inlineStr">
        <is>
          <t>SEGMENTS [Abstract]</t>
        </is>
      </c>
      <c r="B3" s="4" t="inlineStr">
        <is>
          <t xml:space="preserve"> </t>
        </is>
      </c>
    </row>
    <row r="4">
      <c r="A4" s="4" t="inlineStr">
        <is>
          <t>SEGMENTS</t>
        </is>
      </c>
      <c r="B4" s="4" t="inlineStr">
        <is>
          <t xml:space="preserve">10.
SEGMENTS
The Company is engaged in the manufacture, marketing and development of specialty plasma-derived biologics. The Company’s ADMA BioManufacturing operating segment reflects the Company’s immunoglobulin manufacturing, commercial and development operations in Boca Raton, FL. The Plasma Collection Centers operating segment consists of ten plasma collection facilities located throughout the United States, all of which are operational, collecting plasma and currently hold FDA licenses . The Company defines its operating segments as those business units whose operating results are regularly reviewed by the chief operating decision maker (“CODM”) to analyze performance and allocate resources. While not considered an operating segment, the Corporate information included in the tables below consists of certain unallocated general and administrative overhead expenses and interest expense on the Company’s senior debt (see Note 7). The Company’s CODM is its President and Chief Executive Officer. For the Company’s two operating segments, the CODM uses income/loss before taxes as the measure of segment profit to determine the allocation of resources for each segment. Summarized financial information concerning reportable segments is shown in the following tables:
Three Months Ended March
31, 2025
(in thousands)
ADMA BioManufacturing
Plasma Collection Centers
Total
Revenues $ 113,716 $ 1,050 $ 114,766
Cost of product revenue 53,057 648 53,705
Research and development 826 - 826
Plasma center operating expenses - 1,286 1,286
Selling, marketing and distribution 6,044 - 6,044
Depreciation and amortization expense 25 - 25
General and administrative expense 8,495 - 8,495
Other expense, net (64 ) - (64 )
Income (loss) before taxes 45,205 (884 ) 44,321
Expenditures for additions to long-lived assets 4,699 21 4,720
Total assets 330,091 27,644 357,735
Reconciliation of revenues:
Segment
revenue $ 114,766
License revenue 36
Consolidated
revenues $ 114,802
Reconciliation
of selling, general and administrative expense:
Segment
selling, marketing and distribution expense $ 6,044
Segment
general and administrative expense 8,495
Corporate
general and administrative expense (a) 9,540
Consolidated
selling, general and administrative expense $ 24,079
Reconciliation
of income (loss) before taxes:
Segment
income before taxes $ 44,321
License
revenue 36
Unallocated
interest expense, primarily related to interest on senior debt (see Note 6) (1,975 )
Unallocated
interest income 608
Corporate
general and administrative expense (a) (9,540 )
Consolidated
income before taxes $ 33,450
Reconciliation
of total assets:
Total
segment assets $ 357,735
Corporate
(b) 152,834
Consolidated
total assets $ 510,569
(a) - Primarily includes compensation expense, including stock-based compensation expense, for certain executive officers and consultants, insurance, legal and investor relations expenses and accounting and tax fees that are not allocated to the Company's operating segments.
(b) - Primarily consists of cash and deferred tax assets.
Three Months Ended March
31, 2024
(in thousands)
ADMA BioManufacturing
Plasma Collection Centers
Total
Revenues $ 80,113 $ 1,726 $ 81,839
Cost of product revenue 40,991 1,776 42,767
Research and development 451 - 451
Plasma center operating expenses - 1,005 1,005
Selling, marketing and distribution 4,431 - 4,431
Depreciation and amortization expense 193 - 193
General and administrative expense 5,351 - 5,351
Other expense, net (30 ) (1 ) (31 )
Income (loss) before taxes 28,666 (1,056 ) 27,610
Expenditures for additions to long-lived assets 2,330 17 2,347
Total assets 278,331 33,990 312,321
Reconciliation of revenues:
Segment revenue $ 81,839
License revenue 36
Consolidated revenues $ 81,875
Reconciliation of selling,
general and administrative expense:
Segment selling, marketing and distribution expense $ 4,431
Segment general and administrative expense 5,351
Corporate general and administrative expense (a) 5,857
Consolidated selling, general and administrative expense $ 15,639
Reconciliation of income
(loss) before taxes:
Segment income before taxes $ 27,610
License revenue 36
Unallocated interest expense, primarily related to interest
on senior debt (see Note 6) (3,769 )
Unallocated interest income 381
Corporate general and administrative expense (a) (5,857 )
Consolidated income before taxes $ 18,401
Reconciliation of total
assets:
Total segment assets $ 312,321
Corporate (b) 38,554
Consolidated total assets $ 350,875
(a) -
Primarily includes compensation expense, including stock-based compensation expense, for certain executive officers and consultants, insurance, legal and investor relations expenses and accounting and tax fees that are not allocated to the Company's operating segments.
(b) -
Primarily consists of cash and deferred tax assets. Net revenues according to geographic area, based on the location of where the product is shipped, were as follows:
Three Months Ended March 31, 2025
ADMA
BioManufacturing
Plasma
Centers
Total Segment
License
Revenue
Consolidated
Revenue
United States
$ 110,609 $ 85 $ 110,694 $ 36 $ 110,730
International
3,107 965 4,072 - 4,072
Total revenues
$ 113,716 $ 1,050 $ 114,766 $ 36 $ 114,802
Three Months Ended March 31, 2024
ADMA
BioManufacturing
Plasma
Centers
Total Segment
License
Revenue
Consolidated
Revenue
United States
$ 76,460 $ 1,495 $ 77,955 $ 36 $ 77,991
International
3,653 231 3,884 - 3,884
Total revenues
$ 80,113 $ 1,726 $ 81,839 $ 36 $ 81,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3 Months Ended</t>
        </is>
      </c>
    </row>
    <row r="2">
      <c r="B2" s="2" t="inlineStr">
        <is>
          <t>Mar. 31, 2025</t>
        </is>
      </c>
    </row>
    <row r="3">
      <c r="A3" s="3" t="inlineStr">
        <is>
          <t>LEASE OBLIGATIONS [Abstract]</t>
        </is>
      </c>
      <c r="B3" s="4" t="inlineStr">
        <is>
          <t xml:space="preserve"> </t>
        </is>
      </c>
    </row>
    <row r="4">
      <c r="A4" s="4" t="inlineStr">
        <is>
          <t>LEASE OBLIGATIONS</t>
        </is>
      </c>
      <c r="B4" s="4" t="inlineStr">
        <is>
          <t xml:space="preserve">11.
LEASE OBLIGATIONS
The Company leases certain properties and equipment for its ADMA BioCenters and ADMA BioManufacturing subsidiaries, which leases provide the right to use the underlying assets and require lease payments through the respective lease terms which expire at various dates through 2033.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assets representing the right to use the underlying asset for the lease term and lease liabilities representing the obligation to make lease payments arising from the lease. Right-to-use assets and lease liabilities are recognized at the lease commencement date based on the present value of lease payments over the lease term and include options to extend or terminate the lease when they are reasonably certain to be exercised. The present value of the lease payments is determined using the Company’s incremental borrowing rate. The Company’s lease expense is recognized on a straight-line basis over the lease term and is reflected in Plasma center operating expenses and selling, general and administrative expenses. Aggregate lease expense for the Company’s leases for the three months ended March 31, 2025 and 2024 was approximately $0.6 million during each such period. Cash paid for the Company’s leases for the three months ended March 31, 2025 and 2024 was also approximately $0.6 million during each such period.
The Company has aggregate lease liabilities of $9.5 million and $9.8 million as of March 31, 2025 and December 31, 2024, respectively, which are comprised primarily of the leases for the Company’s plasma collection centers and a warehouse lease for raw material storage related to the Company’s immunoglobulin manufacturing operations. As of March 31, 2025, the Company’s operating leases have a weighted-average remaining term of 6.6 years. Scheduled payments under the Company’s lease obligations are as follows ( in thousands ):
Remainder of 2025
$ 1,812
Year ended December 31, 2026 2,157
2027 2,041
2028 2,088
2029 2,109
2030 1,836
Thereafter 2,205
Total payments 14,248
Less: imputed interest (4,762)
Current portion (1,188)
Balance at March 31, 2025
$ 8,2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2.
INCOME TAXES
The Company uses the estimated annual effective tax rate approach as prescribed by ASC 740-270, Interim Reporting, to calculate its interim provision for income taxes.
Three Months Ended March 31,
2025
2024
(In thousands, except percentages)
Provision for income taxes
$ 6,546 $ 595
Effective tax rate
19.6 % 3.2 %
The effective tax rate for the three months ended March 31, 2025 of 19.6%, differed from the federal statutory rate primarily due to the excess tax benefits on stock-based compensation. The effective tax rate for the three months ended March 31, 2024 of 3.2%, differed from the federal statutory tax rate primarily due to the valuation allowance maintained on the Company's federal and state net deferred tax assets until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3 Months Ended</t>
        </is>
      </c>
    </row>
    <row r="2">
      <c r="B2" s="2" t="inlineStr">
        <is>
          <t>Mar. 31, 2025</t>
        </is>
      </c>
    </row>
    <row r="3">
      <c r="A3" s="3" t="inlineStr">
        <is>
          <t>SUPPLEMENTAL DISCLOSURE OF CASH FLOW INFORMATION [Abstract]</t>
        </is>
      </c>
      <c r="B3" s="4" t="inlineStr">
        <is>
          <t xml:space="preserve"> </t>
        </is>
      </c>
    </row>
    <row r="4">
      <c r="A4" s="4" t="inlineStr">
        <is>
          <t>SUPPLEMENTAL DISCLOSURE OF CASH FLOW INFORMATION</t>
        </is>
      </c>
      <c r="B4" s="4" t="inlineStr">
        <is>
          <t xml:space="preserve">13.
SUPPLEMENTAL DISCLOSURE OF CASH FLOW INFORMATION
Supplemental cash flow information for the three months ended March 31, 2025 and 2024 is as follows:
2025
2024
(In thousands)
SUPPLEMENTAL CASH FLOW INFORMATION:
Cash paid for interest
$ 2,750 $ 584
Noncash Financing and Investing Activities:
Equipment acquired reflected in accounts payable and accrued liabilities
$ 985 $ 1,3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1625</v>
      </c>
      <c r="C3" s="6" t="n">
        <v>103147</v>
      </c>
    </row>
    <row r="4">
      <c r="A4" s="4" t="inlineStr">
        <is>
          <t>Accounts receivable, net</t>
        </is>
      </c>
      <c r="B4" s="5" t="n">
        <v>99412</v>
      </c>
      <c r="C4" s="5" t="n">
        <v>49999</v>
      </c>
    </row>
    <row r="5">
      <c r="A5" s="4" t="inlineStr">
        <is>
          <t>Inventories</t>
        </is>
      </c>
      <c r="B5" s="5" t="n">
        <v>172188</v>
      </c>
      <c r="C5" s="5" t="n">
        <v>170235</v>
      </c>
    </row>
    <row r="6">
      <c r="A6" s="4" t="inlineStr">
        <is>
          <t>Prepaid expenses and other current assets</t>
        </is>
      </c>
      <c r="B6" s="5" t="n">
        <v>8589</v>
      </c>
      <c r="C6" s="5" t="n">
        <v>8029</v>
      </c>
    </row>
    <row r="7">
      <c r="A7" s="4" t="inlineStr">
        <is>
          <t>Total current assets</t>
        </is>
      </c>
      <c r="B7" s="5" t="n">
        <v>351814</v>
      </c>
      <c r="C7" s="5" t="n">
        <v>331410</v>
      </c>
    </row>
    <row r="8">
      <c r="A8" s="4" t="inlineStr">
        <is>
          <t>Property and equipment, net</t>
        </is>
      </c>
      <c r="B8" s="5" t="n">
        <v>57710</v>
      </c>
      <c r="C8" s="5" t="n">
        <v>54707</v>
      </c>
    </row>
    <row r="9">
      <c r="A9" s="4" t="inlineStr">
        <is>
          <t>Intangible assets, net</t>
        </is>
      </c>
      <c r="B9" s="5" t="n">
        <v>452</v>
      </c>
      <c r="C9" s="5" t="n">
        <v>460</v>
      </c>
    </row>
    <row r="10">
      <c r="A10" s="4" t="inlineStr">
        <is>
          <t>Goodwill</t>
        </is>
      </c>
      <c r="B10" s="5" t="n">
        <v>3530</v>
      </c>
      <c r="C10" s="5" t="n">
        <v>3530</v>
      </c>
    </row>
    <row r="11">
      <c r="A11" s="4" t="inlineStr">
        <is>
          <t>Deferred tax assets, net</t>
        </is>
      </c>
      <c r="B11" s="5" t="n">
        <v>80855</v>
      </c>
      <c r="C11" s="5" t="n">
        <v>84280</v>
      </c>
    </row>
    <row r="12">
      <c r="A12" s="4" t="inlineStr">
        <is>
          <t>Right-to-use assets</t>
        </is>
      </c>
      <c r="B12" s="5" t="n">
        <v>8020</v>
      </c>
      <c r="C12" s="5" t="n">
        <v>8634</v>
      </c>
    </row>
    <row r="13">
      <c r="A13" s="4" t="inlineStr">
        <is>
          <t>Deposits and other assets</t>
        </is>
      </c>
      <c r="B13" s="5" t="n">
        <v>8188</v>
      </c>
      <c r="C13" s="5" t="n">
        <v>5657</v>
      </c>
    </row>
    <row r="14">
      <c r="A14" s="4" t="inlineStr">
        <is>
          <t>TOTAL ASSETS</t>
        </is>
      </c>
      <c r="B14" s="5" t="n">
        <v>510569</v>
      </c>
      <c r="C14" s="5" t="n">
        <v>488678</v>
      </c>
    </row>
    <row r="15">
      <c r="A15" s="3" t="inlineStr">
        <is>
          <t>Current liabilities:</t>
        </is>
      </c>
      <c r="B15" s="4" t="inlineStr">
        <is>
          <t xml:space="preserve"> </t>
        </is>
      </c>
      <c r="C15" s="4" t="inlineStr">
        <is>
          <t xml:space="preserve"> </t>
        </is>
      </c>
    </row>
    <row r="16">
      <c r="A16" s="4" t="inlineStr">
        <is>
          <t>Accounts payable</t>
        </is>
      </c>
      <c r="B16" s="5" t="n">
        <v>20607</v>
      </c>
      <c r="C16" s="5" t="n">
        <v>20219</v>
      </c>
    </row>
    <row r="17">
      <c r="A17" s="4" t="inlineStr">
        <is>
          <t>Accrued expenses and other current liabilities</t>
        </is>
      </c>
      <c r="B17" s="5" t="n">
        <v>31560</v>
      </c>
      <c r="C17" s="5" t="n">
        <v>33962</v>
      </c>
    </row>
    <row r="18">
      <c r="A18" s="4" t="inlineStr">
        <is>
          <t>Current portion of deferred revenue</t>
        </is>
      </c>
      <c r="B18" s="5" t="n">
        <v>143</v>
      </c>
      <c r="C18" s="5" t="n">
        <v>143</v>
      </c>
    </row>
    <row r="19">
      <c r="A19" s="4" t="inlineStr">
        <is>
          <t>Current portion of lease obligations</t>
        </is>
      </c>
      <c r="B19" s="5" t="n">
        <v>1188</v>
      </c>
      <c r="C19" s="5" t="n">
        <v>1218</v>
      </c>
    </row>
    <row r="20">
      <c r="A20" s="4" t="inlineStr">
        <is>
          <t>Total current liabilities</t>
        </is>
      </c>
      <c r="B20" s="5" t="n">
        <v>53498</v>
      </c>
      <c r="C20" s="5" t="n">
        <v>55542</v>
      </c>
    </row>
    <row r="21">
      <c r="A21" s="4" t="inlineStr">
        <is>
          <t>Senior notes payable, net of discount</t>
        </is>
      </c>
      <c r="B21" s="5" t="n">
        <v>72527</v>
      </c>
      <c r="C21" s="5" t="n">
        <v>72337</v>
      </c>
    </row>
    <row r="22">
      <c r="A22" s="4" t="inlineStr">
        <is>
          <t>Deferred revenue, net of current portion</t>
        </is>
      </c>
      <c r="B22" s="5" t="n">
        <v>1512</v>
      </c>
      <c r="C22" s="5" t="n">
        <v>1547</v>
      </c>
    </row>
    <row r="23">
      <c r="A23" s="4" t="inlineStr">
        <is>
          <t>End of term fee</t>
        </is>
      </c>
      <c r="B23" s="5" t="n">
        <v>1313</v>
      </c>
      <c r="C23" s="5" t="n">
        <v>1313</v>
      </c>
    </row>
    <row r="24">
      <c r="A24" s="4" t="inlineStr">
        <is>
          <t>Lease obligations, net of current portion</t>
        </is>
      </c>
      <c r="B24" s="5" t="n">
        <v>8298</v>
      </c>
      <c r="C24" s="5" t="n">
        <v>8561</v>
      </c>
    </row>
    <row r="25">
      <c r="A25" s="4" t="inlineStr">
        <is>
          <t>Other non-current liabilities</t>
        </is>
      </c>
      <c r="B25" s="5" t="n">
        <v>2</v>
      </c>
      <c r="C25" s="5" t="n">
        <v>360</v>
      </c>
    </row>
    <row r="26">
      <c r="A26" s="4" t="inlineStr">
        <is>
          <t>TOTAL LIABILITIES</t>
        </is>
      </c>
      <c r="B26" s="5" t="n">
        <v>137150</v>
      </c>
      <c r="C26" s="5" t="n">
        <v>13966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00 shares authorized, no shares issued and outstanding</t>
        </is>
      </c>
      <c r="B29" s="5" t="n">
        <v>0</v>
      </c>
      <c r="C29" s="5" t="n">
        <v>0</v>
      </c>
    </row>
    <row r="30">
      <c r="A30" s="4" t="inlineStr">
        <is>
          <t>Common Stock - voting, $0.0001 par value, 300,000,000 shares authorized, 238,532,252 and 236,620,545 shares issued and outstanding at March 31, 2025 and December 31, 2024</t>
        </is>
      </c>
      <c r="B30" s="5" t="n">
        <v>24</v>
      </c>
      <c r="C30" s="5" t="n">
        <v>24</v>
      </c>
    </row>
    <row r="31">
      <c r="A31" s="4" t="inlineStr">
        <is>
          <t>Additional paid-in capital</t>
        </is>
      </c>
      <c r="B31" s="5" t="n">
        <v>655074</v>
      </c>
      <c r="C31" s="5" t="n">
        <v>657577</v>
      </c>
    </row>
    <row r="32">
      <c r="A32" s="4" t="inlineStr">
        <is>
          <t>Accumulated deficit</t>
        </is>
      </c>
      <c r="B32" s="5" t="n">
        <v>-281679</v>
      </c>
      <c r="C32" s="5" t="n">
        <v>-308583</v>
      </c>
    </row>
    <row r="33">
      <c r="A33" s="4" t="inlineStr">
        <is>
          <t>TOTAL STOCKHOLDERS' EQUITY</t>
        </is>
      </c>
      <c r="B33" s="5" t="n">
        <v>373419</v>
      </c>
      <c r="C33" s="5" t="n">
        <v>349018</v>
      </c>
    </row>
    <row r="34">
      <c r="A34" s="4" t="inlineStr">
        <is>
          <t>TOTAL LIABILITIES AND STOCKHOLDERS' EQUITY</t>
        </is>
      </c>
      <c r="B34" s="6" t="n">
        <v>510569</v>
      </c>
      <c r="C34" s="6" t="n">
        <v>488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4.
SUBSEQUENT EVENTS
FDA Approval
In April 2025, the FDA approved the Company’s Prior Approval Supplement (the “PAS”) for its innovative yield enhancement production process benefiting both ASCENIV and BIVIGAM.
Share Repurchase Program
In May 2025, the Company's Board of Directors authorized a share repurchase program of up to $500.0 million of the Company’s outstanding shares of common stock. Repurchases under the program may be made from time to time through open market purchases or through privately negotiated transactions subject to market conditions, applicable legal requirements, and other relevant factors. Open market repurchases will be structured to occur in accordance with the requirements of Rule 10b-18. The Company may also, from time to time, enter into Rule 10b5-1 plans to facilitate repurchases of shares under this authorization. The timing and number of shares repurchased under the program will depend on a variety of factors, including stock price, trading volume, and general business and market conditions. The program does not obligate the Company to acquire any particular amount of its common stock, and may be modified, suspended, or terminated at any time at the Company’s discretion. The program has no expiration date.
Debt Reorganization
On May 5, 2025, the Company borrowed $30.0 million under its revolving credit facility with Ares, which the Company used to repay an additional $30.0 million against the Company’s term loan facility with Ares on May 6, 2025. Following such transactions, the Company had $72.5 million outstanding under its revolving credit facility and $2.5 million outstanding under its term loan facility. It is anticipated that the Company’s cost of current outstanding debt will be reduced from these trans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904</v>
      </c>
      <c r="C4" s="6" t="n">
        <v>1780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Principles of consolidation and basis of presentation</t>
        </is>
      </c>
      <c r="B4" s="4" t="inlineStr">
        <is>
          <t xml:space="preserve"> Principles of consolidation and 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24 included in the Company’s Annual Report on Form 10-K filed with the U.S. Securities and Exchange Commission (the “SEC”) on March 18, 2025. All intercompany balances and transactions have been eliminated in consolidation. The preparation of our interim consolidated financial statements in conformity with U.S. GAAP requires management to make estimates and assumptions that affect the amounts reported and disclosed. We have made reasonable estimates and judgments of such items within our financial statements and there may be changes to those estimates in future periods.
During the three months ended March 31, 2025 and 2024, comprehensive income was equal to the net income amounts presented for the respective periods in the accompanying condensed consolidated statements of operations. Results for interim periods are not necessarily indicative of the results that may be expected for the full fiscal year.</t>
        </is>
      </c>
    </row>
    <row r="5">
      <c r="A5" s="4" t="inlineStr">
        <is>
          <t>Use of Estimates</t>
        </is>
      </c>
      <c r="B5" s="4" t="inlineStr">
        <is>
          <t xml:space="preserve">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bates deducted from gross revenues and estimates related to Company’s effective tax rate.</t>
        </is>
      </c>
    </row>
    <row r="6">
      <c r="A6" s="4" t="inlineStr">
        <is>
          <t>Fair Value of Financial Instruments</t>
        </is>
      </c>
      <c r="B6" s="4" t="inlineStr">
        <is>
          <t xml:space="preserve"> 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credit facility (see Note 6) approximates fair value, based on a Level 3 classification under the fair value hierarchy, due to the variable interest rate on this debt. </t>
        </is>
      </c>
    </row>
    <row r="7">
      <c r="A7" s="4" t="inlineStr">
        <is>
          <t>Accounts Receivable</t>
        </is>
      </c>
      <c r="B7" s="4" t="inlineStr">
        <is>
          <t xml:space="preserve"> Accounts Receivable Accounts receivable is reported at realizable value, net of allowances for customer credits and credit losses in the amount of $3.0 million and $0.2 million at March 31, 2025 and December 31, 2024, respectively. The Company extends credit to its customers based upon an evaluation of each customer’s financial condition and credit history. Evaluations of the financial condition, payment history and associated credit risk of customers are performed on an ongoing basis. Based on these evaluations, the Company has concluded that its credit risk is minimal. At March 31, 2025 and December 31, 2024, three customers accounted for an aggregate of approximately 85% and 91%, respectively, of the Company’s total accounts receivable.</t>
        </is>
      </c>
    </row>
    <row r="8">
      <c r="A8" s="4" t="inlineStr">
        <is>
          <t>Inventories</t>
        </is>
      </c>
      <c r="B8" s="4" t="inlineStr">
        <is>
          <t xml:space="preserve"> Inventories
Raw materials inventory consists of various materials purchased from suppliers, including normal source plasma and Respiratory Syncytial Virus (“RSV”) high titer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Boca Facility overhead allocation to inventory is generally based upon the estimated square footage of the Boca Facility that is used in the production of the Company’s FDA-approved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t>
        </is>
      </c>
    </row>
    <row r="9">
      <c r="A9" s="4" t="inlineStr">
        <is>
          <t>Goodwill</t>
        </is>
      </c>
      <c r="B9" s="4" t="inlineStr">
        <is>
          <t xml:space="preserve"> Goodwill Goodwill represents the excess of purchase price over the fair value of net assets acquired by the Company. Goodwill at March 31, 2025 and December 31, 2024 was $3.5 million. All of the Company’s goodwill is attributable to its ADMA BioManufacturing business segment. The Company did not record any impairment charges related to goodwill for the three months ended March 31, 2025 and 2024.</t>
        </is>
      </c>
    </row>
    <row r="10">
      <c r="A10" s="4" t="inlineStr">
        <is>
          <t>Revenue Recognition</t>
        </is>
      </c>
      <c r="B10" s="4" t="inlineStr">
        <is>
          <t xml:space="preserve"> Revenue Recognition Revenues are comprised of (i) revenues from the sale of the Company’s immunoglobulin products, ASCENIV, BIVIGAM and Nabi-HB, (ii) product revenues from the sale of human plasma collected through the Company’s Plasma Collection Centers business segment, (iii) contract manufacturing and laboratory services revenue, (iv) revenues from the sale of intermediates; and (v) license and other revenues primarily attributable to the out-licensing of ASCENIV to Biotest AG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depending on the sales terms,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wholesaler distribution and related fees, customer incentives, including prompt pay discounts, wholesaler chargebacks, group purchasing organization fees and reimbursements for patient assistance. These estimates are based on historical experience and certain other assumptions, and while the Company believes that such estimates are reasonable, they are subject to change based on future experience and other factors.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For the three months ended March 31, 2025, three customers represented an aggregate of approximately 74% of the Company’s consolidated revenues. For the three months ended March 31, 2024, two customers represented an aggregate of approximately 70% of the Company’s consolidated revenue. </t>
        </is>
      </c>
    </row>
    <row r="11">
      <c r="A11" s="4" t="inlineStr">
        <is>
          <t>Cost of Product Revenue</t>
        </is>
      </c>
      <c r="B11" s="4" t="inlineStr">
        <is>
          <t xml:space="preserve"> Cost of Product Revenue
Cost of product revenue includes costs associated with the manufacture of the Company’s FDA-approved products, intermediates and the collection of human source plasma, as well as expenses related to conformance batch production, process development and scientific and technical operations when these operations are attributable to marketed products. When the activities of these operations are attributable to new products or processes in development, the expenses are classified as research and development expenses. </t>
        </is>
      </c>
    </row>
    <row r="12">
      <c r="A12" s="4" t="inlineStr">
        <is>
          <t>Earnings/loss Per Common Share</t>
        </is>
      </c>
      <c r="B12" s="4" t="inlineStr">
        <is>
          <t xml:space="preserve"> Earnings/loss Per Common Share For the three months ended March 31, 2025, basic and diluted earnings per share are calculated as follows:
Three Months Ended
Net income available to common stockholders ($000's) (numerator)
$ 26,904
Weighted-average number of common shares (denominator)
237,775,476
Basic earnings per common shares
$ 0.11
Weighted-average number of common shares
237,775,476
Potential shares of common stock arising from outstanding stock options
3,987,814
Potential shares of common stock arising from outstanding warrants
47,536
Potential shares of common stock arising from unvested RSUs
2,865,524
Total shares - diluted (denominator)
244,676,350
Diluted earnings per common share
$ 0.11 For the three months ended March 31, 2025 and 2024, there were no shares with an anti-dilutive effect that needed to be excluded from the earnings per share computation. </t>
        </is>
      </c>
    </row>
    <row r="13">
      <c r="A13" s="4" t="inlineStr">
        <is>
          <t>Recent Accounting Pronouncements</t>
        </is>
      </c>
      <c r="B13" s="4" t="inlineStr">
        <is>
          <t xml:space="preserve"> Recent Accounting Pronouncements
In December 2023, the FASB issued ASU 2023-09, Income Taxes (Topic 740): Improvements to Income Tax Disclosures . This Update requires disaggregated information about a reporting entity’s effective tax rate reconciliation as well as information on income taxes paid and became effective for public business entities for fiscal years beginning after December 15, 2024. The Company is currently evaluating the impact that this Update may have on the Company’s consolidated financial statements.
In November 2024, the FASB issued ASU No. 2024-03, Income Statement - Reporting Comprehensive Income – Expense Disaggregation Disclosures (Subtopic 220-40). The amendments in this Update require disclosure, in the notes to the financial statements, of specified information about certain costs and expenses, including but not limited to, purchases of inventory, employee compensation and selling expense. This Update becomes effective for fiscal years beginning after December 15, 2026. The Company is currently evaluating the impact that this Update may have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Calculation of Basic and Diluted Earnings Per Share</t>
        </is>
      </c>
      <c r="B4" s="4" t="inlineStr">
        <is>
          <t xml:space="preserve"> For the three months ended March 31, 2025, basic and diluted earnings per share are calculated as follows:
Three Months Ended
Net income available to common stockholders ($000's) (numerator)
$ 26,904
Weighted-average number of common shares (denominator)
237,775,476
Basic earnings per common shares
$ 0.11
Weighted-average number of common shares
237,775,476
Potential shares of common stock arising from outstanding stock options
3,987,814
Potential shares of common stock arising from outstanding warrants
47,536
Potential shares of common stock arising from unvested RSUs
2,865,524
Total shares - diluted (denominator)
244,676,350
Diluted earnings per common share
$ 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Components of Inventory</t>
        </is>
      </c>
      <c r="B4" s="4" t="inlineStr">
        <is>
          <t xml:space="preserve"> The following table provides the components of inventories:
March 31,
December 31,
(In thousands)
Raw materials
$ 75,819 $ 60,473
Work-in-process
49,780 61,641
Finished goods
46,589 48,121
Total inventories
$ 172,188 $ 170,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 xml:space="preserve"> Property and equipment and related accumulated depreciation are summarized as follows:
March 31, 2025
December 31, 2024
(In thousands)
Manufacturing and laboratory equipment
$ 21,916 $ 21,305
Office equipment and computer software
6,142 5,772
Furniture and fixtures
5,939 5,840
Construction in process
11,225 8,149
Leasehold improvements
21,103 21,066
Land
4,339 4,339
Buildings and building improvements
22,542 21,788
93,206 88,259
Less: Accumulated depreciation
(35,496 ) (33,552 )
Total property and equipment, net
$ 57,710 $ 54,7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 Accrued expenses and other current liabilities at March 31, 2025 and December 31, 2024 are as follows:
March 31, 2025
December 31, 2024
(In thousands)
Accrued rebates
$ 4,847 $ 4,155
Accrued distribution fees
12,115 11,565
Accrued incentives
1,671 5,892
Accrued interest
1,893 2,857
Accrued testing
463 827
Accrued payroll and other compensation
1,924 3,332
Income taxes payable
6,601 3,481
Other
2,046 1,853
Total accrued expenses and other current liabilities
$ 31,560 $ 33,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Summary of Outstanding Senior Notes Payable</t>
        </is>
      </c>
      <c r="B4" s="4" t="inlineStr">
        <is>
          <t xml:space="preserve"> A summary of outstanding senior notes payable is as follows:
March 31, 2025
December 31, 2024
(In thousands)
Term loan
$ 32,500 $ 32,500
Revolving credit facility
42,500 42,500
Less:
Debt discount
(2,473 ) (2,663 )
Senior notes payable
$ 72,527 $ 72,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Assumptions</t>
        </is>
      </c>
      <c r="B4" s="4" t="inlineStr">
        <is>
          <t>The following assumptions were used to determine the fair value of options granted during the three months ended March 31, 2025 and 2024:
Three Months Ended March 31,
2025
2024
Expected term 5.5 - 6.3 years 5.5 - 6.3 years
Volatility 66% 66%
Dividend yield 0.0 0.0
Risk-free interest rate 4.40% 4.29%</t>
        </is>
      </c>
    </row>
    <row r="5">
      <c r="A5" s="4" t="inlineStr">
        <is>
          <t>Schedule of Option Activity</t>
        </is>
      </c>
      <c r="B5" s="4" t="inlineStr">
        <is>
          <t xml:space="preserve"> A summary of the Company’s option activity under the Company’s equity incentive plans and related information is as follows:
Shares
Weighted
Options outstanding, vested and expected to vest at December 31, 2024
5,141,516 $ 3.90
Forfeited
(1,101 ) $ 1.29
Expired
(10,480 ) $ 4.89
Granted
683,720 $ 16.07
Exercised
(39,173 ) $ 6.61
Options outstanding, vested and expected to vest at March 31, 2025
5,774,482 $ 5.32
Options exercisable
3,086,687 $ 3.21 </t>
        </is>
      </c>
    </row>
    <row r="6">
      <c r="A6" s="4" t="inlineStr">
        <is>
          <t>Schedule of Unvested RSU Activity</t>
        </is>
      </c>
      <c r="B6" s="4" t="inlineStr">
        <is>
          <t xml:space="preserve"> The Company’s RSUs generally vest annually over a period of four years for employees and semi-annually over a period of one year for directors. A summary of the Company’s unvested RSU activity and related information is as follows:
Shares
Weighted
Balance at December 31, 2024
5,745,990 $ 5.50
Granted
1,658,458 $ 16.11
Vested
(1,455,350 ) $ 4.17
Forfeited
(93,611 ) $ 6.64
Balance at March 31, 2025
5,855,487 $ 8.82 </t>
        </is>
      </c>
    </row>
    <row r="7">
      <c r="A7" s="4" t="inlineStr">
        <is>
          <t>Schedule of Stock-Based Compensation Expense</t>
        </is>
      </c>
      <c r="B7" s="4" t="inlineStr">
        <is>
          <t xml:space="preserve"> Total stock-based compensation expense for all awards granted under the Company’s equity incentive plans for the three months ended March 31, 2025 and 2024 was as follows:
Three Months Ended March 31,
(in thousands)
2025
2024
Research and development
$ 39 $ 17
Plasma center operating expenses
77 39
Selling, general and administrative
3,873 1,841
Cost of product revenue
635 244
Total stock-based compensation expense
$ 4,624 $ 2,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outstanding (in shares)</t>
        </is>
      </c>
      <c r="B9" s="5" t="n">
        <v>238532252</v>
      </c>
      <c r="C9" s="5" t="n">
        <v>236620545</v>
      </c>
    </row>
    <row r="10">
      <c r="A10" s="4" t="inlineStr">
        <is>
          <t>Common stock, shares issued (in shares)</t>
        </is>
      </c>
      <c r="B10" s="5" t="n">
        <v>238532252</v>
      </c>
      <c r="C10" s="5" t="n">
        <v>236620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3 Months Ended</t>
        </is>
      </c>
    </row>
    <row r="2">
      <c r="B2" s="2" t="inlineStr">
        <is>
          <t>Mar. 31, 2025</t>
        </is>
      </c>
    </row>
    <row r="3">
      <c r="A3" s="3" t="inlineStr">
        <is>
          <t>SEGMENTS [Abstract]</t>
        </is>
      </c>
      <c r="B3" s="4" t="inlineStr">
        <is>
          <t xml:space="preserve"> </t>
        </is>
      </c>
    </row>
    <row r="4">
      <c r="A4" s="4" t="inlineStr">
        <is>
          <t>Summarized Financial Information Concerning Reportable Segments</t>
        </is>
      </c>
      <c r="B4" s="4" t="inlineStr">
        <is>
          <t>Summarized financial information concerning reportable segments is shown in the following tables:
Three Months Ended March
31, 2025
(in thousands)
ADMA BioManufacturing
Plasma Collection Centers
Total
Revenues $ 113,716 $ 1,050 $ 114,766
Cost of product revenue 53,057 648 53,705
Research and development 826 - 826
Plasma center operating expenses - 1,286 1,286
Selling, marketing and distribution 6,044 - 6,044
Depreciation and amortization expense 25 - 25
General and administrative expense 8,495 - 8,495
Other expense, net (64 ) - (64 )
Income (loss) before taxes 45,205 (884 ) 44,321
Expenditures for additions to long-lived assets 4,699 21 4,720
Total assets 330,091 27,644 357,735
Reconciliation of revenues:
Segment
revenue $ 114,766
License revenue 36
Consolidated
revenues $ 114,802
Reconciliation
of selling, general and administrative expense:
Segment
selling, marketing and distribution expense $ 6,044
Segment
general and administrative expense 8,495
Corporate
general and administrative expense (a) 9,540
Consolidated
selling, general and administrative expense $ 24,079
Reconciliation
of income (loss) before taxes:
Segment
income before taxes $ 44,321
License
revenue 36
Unallocated
interest expense, primarily related to interest on senior debt (see Note 6) (1,975 )
Unallocated
interest income 608
Corporate
general and administrative expense (a) (9,540 )
Consolidated
income before taxes $ 33,450
Reconciliation
of total assets:
Total
segment assets $ 357,735
Corporate
(b) 152,834
Consolidated
total assets $ 510,569
(a) - Primarily includes compensation expense, including stock-based compensation expense, for certain executive officers and consultants, insurance, legal and investor relations expenses and accounting and tax fees that are not allocated to the Company's operating segments.
(b) - Primarily consists of cash and deferred tax assets.
Three Months Ended March
31, 2024
(in thousands)
ADMA BioManufacturing
Plasma Collection Centers
Total
Revenues $ 80,113 $ 1,726 $ 81,839
Cost of product revenue 40,991 1,776 42,767
Research and development 451 - 451
Plasma center operating expenses - 1,005 1,005
Selling, marketing and distribution 4,431 - 4,431
Depreciation and amortization expense 193 - 193
General and administrative expense 5,351 - 5,351
Other expense, net (30 ) (1 ) (31 )
Income (loss) before taxes 28,666 (1,056 ) 27,610
Expenditures for additions to long-lived assets 2,330 17 2,347
Total assets 278,331 33,990 312,321
Reconciliation of revenues:
Segment revenue $ 81,839
License revenue 36
Consolidated revenues $ 81,875
Reconciliation of selling,
general and administrative expense:
Segment selling, marketing and distribution expense $ 4,431
Segment general and administrative expense 5,351
Corporate general and administrative expense (a) 5,857
Consolidated selling, general and administrative expense $ 15,639
Reconciliation of income
(loss) before taxes:
Segment income before taxes $ 27,610
License revenue 36
Unallocated interest expense, primarily related to interest
on senior debt (see Note 6) (3,769 )
Unallocated interest income 381
Corporate general and administrative expense (a) (5,857 )
Consolidated income before taxes $ 18,401
Reconciliation of total
assets:
Total segment assets $ 312,321
Corporate (b) 38,554
Consolidated total assets $ 350,875
(a) -
Primarily includes compensation expense, including stock-based compensation expense, for certain executive officers and consultants, insurance, legal and investor relations expenses and accounting and tax fees that are not allocated to the Company's operating segments.
(b) -
Primarily consists of cash and deferred tax assets.</t>
        </is>
      </c>
    </row>
    <row r="5">
      <c r="A5" s="4" t="inlineStr">
        <is>
          <t>Net Revenues According to Geographic Area</t>
        </is>
      </c>
      <c r="B5" s="4" t="inlineStr">
        <is>
          <t xml:space="preserve"> Net revenues according to geographic area, based on the location of where the product is shipped, were as follows:
Three Months Ended March 31, 2025
ADMA
BioManufacturing
Plasma
Centers
Total Segment
License
Revenue
Consolidated
Revenue
United States
$ 110,609 $ 85 $ 110,694 $ 36 $ 110,730
International
3,107 965 4,072 - 4,072
Total revenues
$ 113,716 $ 1,050 $ 114,766 $ 36 $ 114,802
Three Months Ended March 31, 2024
ADMA
BioManufacturing
Plasma
Centers
Total Segment
License
Revenue
Consolidated
Revenue
United States
$ 76,460 $ 1,495 $ 77,955 $ 36 $ 77,991
International
3,653 231 3,884 - 3,884
Total revenues
$ 80,113 $ 1,726 $ 81,839 $ 36 $ 81,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OBLIGATIONS (Tables)</t>
        </is>
      </c>
      <c r="B1" s="2" t="inlineStr">
        <is>
          <t>3 Months Ended</t>
        </is>
      </c>
    </row>
    <row r="2">
      <c r="B2" s="2" t="inlineStr">
        <is>
          <t>Mar. 31, 2025</t>
        </is>
      </c>
    </row>
    <row r="3">
      <c r="A3" s="3" t="inlineStr">
        <is>
          <t>LEASE OBLIGATIONS [Abstract]</t>
        </is>
      </c>
      <c r="B3" s="4" t="inlineStr">
        <is>
          <t xml:space="preserve"> </t>
        </is>
      </c>
    </row>
    <row r="4">
      <c r="A4" s="4" t="inlineStr">
        <is>
          <t>Payments Under Lease Obligations</t>
        </is>
      </c>
      <c r="B4" s="4" t="inlineStr">
        <is>
          <t xml:space="preserve">As of March 31, 2025, the Company’s operating leases have a weighted-average remaining term of 6.6 years. Scheduled payments under the Company’s lease obligations are as follows ( in thousands ):
Remainder of 2025
$ 1,812
Year ended December 31, 2026 2,157
2027 2,041
2028 2,088
2029 2,109
2030 1,836
Thereafter 2,205
Total payments 14,248
Less: imputed interest (4,762)
Current portion (1,188)
Balance at March 31, 2025
$ 8,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Estimated Annual Effective Tax Rate</t>
        </is>
      </c>
      <c r="B4" s="4" t="inlineStr">
        <is>
          <t xml:space="preserve"> The Company uses the estimated annual effective tax rate approach as prescribed by ASC 740-270, Interim Reporting, to calculate its interim provision for income taxes.
Three Months Ended March 31,
2025
2024
(In thousands, except percentages)
Provision for income taxes
$ 6,546 $ 595
Effective tax rate
19.6 % 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3 Months Ended</t>
        </is>
      </c>
    </row>
    <row r="2">
      <c r="B2" s="2" t="inlineStr">
        <is>
          <t>Mar. 31, 2025</t>
        </is>
      </c>
    </row>
    <row r="3">
      <c r="A3" s="3" t="inlineStr">
        <is>
          <t>SUPPLEMENTAL DISCLOSURE OF CASH FLOW INFORMATION [Abstract]</t>
        </is>
      </c>
      <c r="B3" s="4" t="inlineStr">
        <is>
          <t xml:space="preserve"> </t>
        </is>
      </c>
    </row>
    <row r="4">
      <c r="A4" s="4" t="inlineStr">
        <is>
          <t>Supplemental Cash Flow Information</t>
        </is>
      </c>
      <c r="B4" s="4" t="inlineStr">
        <is>
          <t xml:space="preserve"> Supplemental cash flow information for the three months ended March 31, 2025 and 2024 is as follows:
2025
2024
(In thousands)
SUPPLEMENTAL CASH FLOW INFORMATION:
Cash paid for interest
$ 2,750 $ 584
Noncash Financing and Investing Activities:
Equipment acquired reflected in accounts payable and accrued liabilities
$ 985 $ 1,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31" customWidth="1" min="2" max="2"/>
  </cols>
  <sheetData>
    <row r="1">
      <c r="A1" s="1" t="inlineStr">
        <is>
          <t>ORGANIZATION AND BUSINESS (Details)</t>
        </is>
      </c>
      <c r="B1" s="2" t="inlineStr">
        <is>
          <t>3 Months Ended</t>
        </is>
      </c>
    </row>
    <row r="2">
      <c r="B2" s="2" t="inlineStr">
        <is>
          <t>Mar. 31, 2025 Facility Product</t>
        </is>
      </c>
    </row>
    <row r="3">
      <c r="A3" s="3" t="inlineStr">
        <is>
          <t>ORGANIZATION AND BUSINESS [Abstract]</t>
        </is>
      </c>
      <c r="B3" s="4" t="inlineStr">
        <is>
          <t xml:space="preserve"> </t>
        </is>
      </c>
    </row>
    <row r="4">
      <c r="A4" s="4" t="inlineStr">
        <is>
          <t>Number of FDA-licensed plasma collection facilities | Facility</t>
        </is>
      </c>
      <c r="B4" s="5" t="n">
        <v>10</v>
      </c>
    </row>
    <row r="5">
      <c r="A5" s="4" t="inlineStr">
        <is>
          <t>Number of FDA approved product | Product</t>
        </is>
      </c>
      <c r="B5"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s>
  <sheetData>
    <row r="1">
      <c r="A1" s="1" t="inlineStr">
        <is>
          <t>SUMMARY OF SIGNIFICANT ACCOUNTING POLICIES - Accounts Receivable (Details) $ in Millions</t>
        </is>
      </c>
      <c r="B1" s="2" t="inlineStr">
        <is>
          <t>3 Months Ended</t>
        </is>
      </c>
    </row>
    <row r="2">
      <c r="B2" s="2" t="inlineStr">
        <is>
          <t>Mar. 31, 2025 USD ($) Customer</t>
        </is>
      </c>
      <c r="C2" s="2" t="inlineStr">
        <is>
          <t>Mar. 31, 2024</t>
        </is>
      </c>
      <c r="D2" s="2" t="inlineStr">
        <is>
          <t>Dec. 31, 2024 USD ($)</t>
        </is>
      </c>
    </row>
    <row r="3">
      <c r="A3" s="3" t="inlineStr">
        <is>
          <t>Change in Accounting Estimate [Line Items]</t>
        </is>
      </c>
      <c r="B3" s="4" t="inlineStr">
        <is>
          <t xml:space="preserve"> </t>
        </is>
      </c>
      <c r="C3" s="4" t="inlineStr">
        <is>
          <t xml:space="preserve"> </t>
        </is>
      </c>
      <c r="D3" s="4" t="inlineStr">
        <is>
          <t xml:space="preserve"> </t>
        </is>
      </c>
    </row>
    <row r="4">
      <c r="A4" s="4" t="inlineStr">
        <is>
          <t>Accounts receivable, allowances for contractual credits and credit losses | $</t>
        </is>
      </c>
      <c r="B4" s="6" t="n">
        <v>3</v>
      </c>
      <c r="C4" s="4" t="inlineStr">
        <is>
          <t xml:space="preserve"> </t>
        </is>
      </c>
      <c r="D4" s="9" t="n">
        <v>0.2</v>
      </c>
    </row>
    <row r="5">
      <c r="A5" s="4" t="inlineStr">
        <is>
          <t>Customer Concentration Risk [Member] | Three Customers [Member] | Accounts Receivable [Member]</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Number of customers (in Customer) | Customer</t>
        </is>
      </c>
      <c r="B7" s="5" t="n">
        <v>3</v>
      </c>
      <c r="C7" s="4" t="inlineStr">
        <is>
          <t xml:space="preserve"> </t>
        </is>
      </c>
      <c r="D7" s="4" t="inlineStr">
        <is>
          <t xml:space="preserve"> </t>
        </is>
      </c>
    </row>
    <row r="8">
      <c r="A8" s="4" t="inlineStr">
        <is>
          <t>Percentage of consolidated revenues</t>
        </is>
      </c>
      <c r="B8" s="10" t="n">
        <v>0.85</v>
      </c>
      <c r="C8" s="10" t="n">
        <v>0.91</v>
      </c>
      <c r="D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UMMARY OF SIGNIFICANT ACCOUNTING POLICIES - Goodwill (Details) - USD ($)</t>
        </is>
      </c>
      <c r="B1" s="2" t="inlineStr">
        <is>
          <t>3 Months Ended</t>
        </is>
      </c>
    </row>
    <row r="2">
      <c r="B2" s="2" t="inlineStr">
        <is>
          <t>Mar. 31, 2025</t>
        </is>
      </c>
      <c r="C2" s="2" t="inlineStr">
        <is>
          <t>Mar. 31, 2024</t>
        </is>
      </c>
      <c r="D2" s="2" t="inlineStr">
        <is>
          <t>Dec. 31, 2024</t>
        </is>
      </c>
    </row>
    <row r="3">
      <c r="A3" s="3" t="inlineStr">
        <is>
          <t>Change in Accounting Estimate [Line Items]</t>
        </is>
      </c>
      <c r="B3" s="4" t="inlineStr">
        <is>
          <t xml:space="preserve"> </t>
        </is>
      </c>
      <c r="C3" s="4" t="inlineStr">
        <is>
          <t xml:space="preserve"> </t>
        </is>
      </c>
      <c r="D3" s="4" t="inlineStr">
        <is>
          <t xml:space="preserve"> </t>
        </is>
      </c>
    </row>
    <row r="4">
      <c r="A4" s="4" t="inlineStr">
        <is>
          <t>Goodwill</t>
        </is>
      </c>
      <c r="B4" s="6" t="n">
        <v>3530000</v>
      </c>
      <c r="C4" s="4" t="inlineStr">
        <is>
          <t xml:space="preserve"> </t>
        </is>
      </c>
      <c r="D4" s="6" t="n">
        <v>3530000</v>
      </c>
    </row>
    <row r="5">
      <c r="A5" s="4" t="inlineStr">
        <is>
          <t>Impairment charges related to goodwill</t>
        </is>
      </c>
      <c r="B5" s="6" t="n">
        <v>0</v>
      </c>
      <c r="C5" s="6" t="n">
        <v>0</v>
      </c>
      <c r="D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MMARY OF SIGNIFICANT ACCOUNTING POLICIES - Revenue Recognition (Details)</t>
        </is>
      </c>
      <c r="B1" s="2" t="inlineStr">
        <is>
          <t>3 Months Ended</t>
        </is>
      </c>
    </row>
    <row r="2">
      <c r="B2" s="2" t="inlineStr">
        <is>
          <t>Mar. 31, 2025 Customer shares</t>
        </is>
      </c>
      <c r="C2" s="2" t="inlineStr">
        <is>
          <t>Mar. 31, 2024 Customer shares</t>
        </is>
      </c>
    </row>
    <row r="3">
      <c r="A3" s="3" t="inlineStr">
        <is>
          <t>Change in Accounting Estimate [Line Items]</t>
        </is>
      </c>
      <c r="B3" s="4" t="inlineStr">
        <is>
          <t xml:space="preserve"> </t>
        </is>
      </c>
      <c r="C3" s="4" t="inlineStr">
        <is>
          <t xml:space="preserve"> </t>
        </is>
      </c>
    </row>
    <row r="4">
      <c r="A4" s="4" t="inlineStr">
        <is>
          <t>Amortization period</t>
        </is>
      </c>
      <c r="B4" s="4" t="inlineStr">
        <is>
          <t>22 years</t>
        </is>
      </c>
      <c r="C4" s="4" t="inlineStr">
        <is>
          <t xml:space="preserve"> </t>
        </is>
      </c>
    </row>
    <row r="5">
      <c r="A5" s="4" t="inlineStr">
        <is>
          <t>Potentially dilutive securities (in Shares) | shares</t>
        </is>
      </c>
      <c r="B5" s="5" t="n">
        <v>0</v>
      </c>
      <c r="C5" s="5" t="n">
        <v>0</v>
      </c>
    </row>
    <row r="6">
      <c r="A6" s="4" t="inlineStr">
        <is>
          <t>Customer Concentration Risk [Member] | Three Customers [Member] | Consolidated Revenues [Member]</t>
        </is>
      </c>
      <c r="B6" s="4" t="inlineStr">
        <is>
          <t xml:space="preserve"> </t>
        </is>
      </c>
      <c r="C6" s="4" t="inlineStr">
        <is>
          <t xml:space="preserve"> </t>
        </is>
      </c>
    </row>
    <row r="7">
      <c r="A7" s="3" t="inlineStr">
        <is>
          <t>Change in Accounting Estimate [Line Items]</t>
        </is>
      </c>
      <c r="B7" s="4" t="inlineStr">
        <is>
          <t xml:space="preserve"> </t>
        </is>
      </c>
      <c r="C7" s="4" t="inlineStr">
        <is>
          <t xml:space="preserve"> </t>
        </is>
      </c>
    </row>
    <row r="8">
      <c r="A8" s="4" t="inlineStr">
        <is>
          <t>Number of customers (in Customer)</t>
        </is>
      </c>
      <c r="B8" s="5" t="n">
        <v>3</v>
      </c>
      <c r="C8" s="4" t="inlineStr">
        <is>
          <t xml:space="preserve"> </t>
        </is>
      </c>
    </row>
    <row r="9">
      <c r="A9" s="4" t="inlineStr">
        <is>
          <t>Percentage of consolidated revenues</t>
        </is>
      </c>
      <c r="B9" s="10" t="n">
        <v>0.74</v>
      </c>
      <c r="C9" s="4" t="inlineStr">
        <is>
          <t xml:space="preserve"> </t>
        </is>
      </c>
    </row>
    <row r="10">
      <c r="A10" s="4" t="inlineStr">
        <is>
          <t>Customer Concentration Risk [Member] | Two Customers [Member] | Consolidated Revenues [Member]</t>
        </is>
      </c>
      <c r="B10" s="4" t="inlineStr">
        <is>
          <t xml:space="preserve"> </t>
        </is>
      </c>
      <c r="C10" s="4" t="inlineStr">
        <is>
          <t xml:space="preserve"> </t>
        </is>
      </c>
    </row>
    <row r="11">
      <c r="A11" s="3" t="inlineStr">
        <is>
          <t>Change in Accounting Estimate [Line Items]</t>
        </is>
      </c>
      <c r="B11" s="4" t="inlineStr">
        <is>
          <t xml:space="preserve"> </t>
        </is>
      </c>
      <c r="C11" s="4" t="inlineStr">
        <is>
          <t xml:space="preserve"> </t>
        </is>
      </c>
    </row>
    <row r="12">
      <c r="A12" s="4" t="inlineStr">
        <is>
          <t>Number of customers (in Customer)</t>
        </is>
      </c>
      <c r="B12" s="4" t="inlineStr">
        <is>
          <t xml:space="preserve"> </t>
        </is>
      </c>
      <c r="C12" s="5" t="n">
        <v>2</v>
      </c>
    </row>
    <row r="13">
      <c r="A13" s="4" t="inlineStr">
        <is>
          <t>Percentage of consolidated revenues</t>
        </is>
      </c>
      <c r="B13" s="4" t="inlineStr">
        <is>
          <t xml:space="preserve"> </t>
        </is>
      </c>
      <c r="C13" s="10" t="n">
        <v>0.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lculation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Net income available to common stockholders (numerator) (in Dollars)</t>
        </is>
      </c>
      <c r="B4" s="6" t="n">
        <v>26904</v>
      </c>
      <c r="C4" s="6" t="n">
        <v>17806</v>
      </c>
    </row>
    <row r="5">
      <c r="A5" s="4" t="inlineStr">
        <is>
          <t>Weighted-average number of common shares (denominator)</t>
        </is>
      </c>
      <c r="B5" s="5" t="n">
        <v>237775476</v>
      </c>
      <c r="C5" s="5" t="n">
        <v>228874847</v>
      </c>
    </row>
    <row r="6">
      <c r="A6" s="4" t="inlineStr">
        <is>
          <t>Basic earnings per common shares (in Dollars per share)</t>
        </is>
      </c>
      <c r="B6" s="8" t="n">
        <v>0.11</v>
      </c>
      <c r="C6" s="8" t="n">
        <v>0.08</v>
      </c>
    </row>
    <row r="7">
      <c r="A7" s="4" t="inlineStr">
        <is>
          <t>Weighted-average number of common shares</t>
        </is>
      </c>
      <c r="B7" s="5" t="n">
        <v>237775476</v>
      </c>
      <c r="C7" s="5" t="n">
        <v>228874847</v>
      </c>
    </row>
    <row r="8">
      <c r="A8" s="4" t="inlineStr">
        <is>
          <t>Total shares - diluted (denominator)</t>
        </is>
      </c>
      <c r="B8" s="5" t="n">
        <v>244676350</v>
      </c>
      <c r="C8" s="5" t="n">
        <v>236414374</v>
      </c>
    </row>
    <row r="9">
      <c r="A9" s="4" t="inlineStr">
        <is>
          <t>Diluted earnings per common share (in Dollars per share)</t>
        </is>
      </c>
      <c r="B9" s="8" t="n">
        <v>0.11</v>
      </c>
      <c r="C9" s="8" t="n">
        <v>0.08</v>
      </c>
    </row>
    <row r="10">
      <c r="A10" s="4" t="inlineStr">
        <is>
          <t>Stock Options [Member]</t>
        </is>
      </c>
      <c r="B10" s="4" t="inlineStr">
        <is>
          <t xml:space="preserve"> </t>
        </is>
      </c>
      <c r="C10" s="4" t="inlineStr">
        <is>
          <t xml:space="preserve"> </t>
        </is>
      </c>
    </row>
    <row r="11">
      <c r="A11" s="3" t="inlineStr">
        <is>
          <t>Earnings Per Share, Diluted, by Common Class, Including Two Class Method [Line Items]</t>
        </is>
      </c>
      <c r="B11" s="4" t="inlineStr">
        <is>
          <t xml:space="preserve"> </t>
        </is>
      </c>
      <c r="C11" s="4" t="inlineStr">
        <is>
          <t xml:space="preserve"> </t>
        </is>
      </c>
    </row>
    <row r="12">
      <c r="A12" s="4" t="inlineStr">
        <is>
          <t>Potential shares of common stock arising from outstanding stock options, warrants and unvested RSUs</t>
        </is>
      </c>
      <c r="B12" s="5" t="n">
        <v>3987814</v>
      </c>
      <c r="C12" s="4" t="inlineStr">
        <is>
          <t xml:space="preserve"> </t>
        </is>
      </c>
    </row>
    <row r="13">
      <c r="A13" s="4" t="inlineStr">
        <is>
          <t>Warrants [Member]</t>
        </is>
      </c>
      <c r="B13" s="4" t="inlineStr">
        <is>
          <t xml:space="preserve"> </t>
        </is>
      </c>
      <c r="C13" s="4" t="inlineStr">
        <is>
          <t xml:space="preserve"> </t>
        </is>
      </c>
    </row>
    <row r="14">
      <c r="A14" s="3" t="inlineStr">
        <is>
          <t>Earnings Per Share, Diluted, by Common Class, Including Two Class Method [Line Items]</t>
        </is>
      </c>
      <c r="B14" s="4" t="inlineStr">
        <is>
          <t xml:space="preserve"> </t>
        </is>
      </c>
      <c r="C14" s="4" t="inlineStr">
        <is>
          <t xml:space="preserve"> </t>
        </is>
      </c>
    </row>
    <row r="15">
      <c r="A15" s="4" t="inlineStr">
        <is>
          <t>Potential shares of common stock arising from outstanding stock options, warrants and unvested RSUs</t>
        </is>
      </c>
      <c r="B15" s="5" t="n">
        <v>47536</v>
      </c>
      <c r="C15" s="4" t="inlineStr">
        <is>
          <t xml:space="preserve"> </t>
        </is>
      </c>
    </row>
    <row r="16">
      <c r="A16" s="4" t="inlineStr">
        <is>
          <t>Restricted Stock Units [Member]</t>
        </is>
      </c>
      <c r="B16" s="4" t="inlineStr">
        <is>
          <t xml:space="preserve"> </t>
        </is>
      </c>
      <c r="C16" s="4" t="inlineStr">
        <is>
          <t xml:space="preserve"> </t>
        </is>
      </c>
    </row>
    <row r="17">
      <c r="A17" s="3" t="inlineStr">
        <is>
          <t>Earnings Per Share, Diluted, by Common Class, Including Two Class Method [Line Items]</t>
        </is>
      </c>
      <c r="B17" s="4" t="inlineStr">
        <is>
          <t xml:space="preserve"> </t>
        </is>
      </c>
      <c r="C17" s="4" t="inlineStr">
        <is>
          <t xml:space="preserve"> </t>
        </is>
      </c>
    </row>
    <row r="18">
      <c r="A18" s="4" t="inlineStr">
        <is>
          <t>Potential shares of common stock arising from outstanding stock options, warrants and unvested RSUs</t>
        </is>
      </c>
      <c r="B18" s="5" t="n">
        <v>2865524</v>
      </c>
      <c r="C1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Mar. 31, 2025</t>
        </is>
      </c>
      <c r="C1" s="2" t="inlineStr">
        <is>
          <t>Dec. 31, 2024</t>
        </is>
      </c>
    </row>
    <row r="2">
      <c r="A2" s="3" t="inlineStr">
        <is>
          <t>INVENTORIES [Abstract]</t>
        </is>
      </c>
      <c r="B2" s="4" t="inlineStr">
        <is>
          <t xml:space="preserve"> </t>
        </is>
      </c>
      <c r="C2" s="4" t="inlineStr">
        <is>
          <t xml:space="preserve"> </t>
        </is>
      </c>
    </row>
    <row r="3">
      <c r="A3" s="4" t="inlineStr">
        <is>
          <t>Raw materials</t>
        </is>
      </c>
      <c r="B3" s="6" t="n">
        <v>75819</v>
      </c>
      <c r="C3" s="6" t="n">
        <v>60473</v>
      </c>
    </row>
    <row r="4">
      <c r="A4" s="4" t="inlineStr">
        <is>
          <t>Work-in-process</t>
        </is>
      </c>
      <c r="B4" s="5" t="n">
        <v>49780</v>
      </c>
      <c r="C4" s="5" t="n">
        <v>61641</v>
      </c>
    </row>
    <row r="5">
      <c r="A5" s="4" t="inlineStr">
        <is>
          <t>Finished goods</t>
        </is>
      </c>
      <c r="B5" s="5" t="n">
        <v>46589</v>
      </c>
      <c r="C5" s="5" t="n">
        <v>48121</v>
      </c>
    </row>
    <row r="6">
      <c r="A6" s="4" t="inlineStr">
        <is>
          <t>Total inventories</t>
        </is>
      </c>
      <c r="B6" s="6" t="n">
        <v>172188</v>
      </c>
      <c r="C6" s="6" t="n">
        <v>1702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CONDENSED CONSOLIDATED STATEMENTS OF OPERATIONS [Abstract]</t>
        </is>
      </c>
      <c r="B3" s="4" t="inlineStr">
        <is>
          <t xml:space="preserve"> </t>
        </is>
      </c>
      <c r="C3" s="4" t="inlineStr">
        <is>
          <t xml:space="preserve"> </t>
        </is>
      </c>
    </row>
    <row r="4">
      <c r="A4" s="4" t="inlineStr">
        <is>
          <t>REVENUES</t>
        </is>
      </c>
      <c r="B4" s="6" t="n">
        <v>114802</v>
      </c>
      <c r="C4" s="6" t="n">
        <v>81875</v>
      </c>
    </row>
    <row r="5">
      <c r="A5" s="4" t="inlineStr">
        <is>
          <t>Cost of product revenue</t>
        </is>
      </c>
      <c r="B5" s="5" t="n">
        <v>53705</v>
      </c>
      <c r="C5" s="5" t="n">
        <v>42767</v>
      </c>
    </row>
    <row r="6">
      <c r="A6" s="4" t="inlineStr">
        <is>
          <t>Gross profit</t>
        </is>
      </c>
      <c r="B6" s="5" t="n">
        <v>61097</v>
      </c>
      <c r="C6" s="5" t="n">
        <v>39108</v>
      </c>
    </row>
    <row r="7">
      <c r="A7" s="3" t="inlineStr">
        <is>
          <t>OPERATING EXPENSES:</t>
        </is>
      </c>
      <c r="B7" s="4" t="inlineStr">
        <is>
          <t xml:space="preserve"> </t>
        </is>
      </c>
      <c r="C7" s="4" t="inlineStr">
        <is>
          <t xml:space="preserve"> </t>
        </is>
      </c>
    </row>
    <row r="8">
      <c r="A8" s="4" t="inlineStr">
        <is>
          <t>Research and development</t>
        </is>
      </c>
      <c r="B8" s="5" t="n">
        <v>826</v>
      </c>
      <c r="C8" s="5" t="n">
        <v>450</v>
      </c>
    </row>
    <row r="9">
      <c r="A9" s="4" t="inlineStr">
        <is>
          <t>Plasma center operating expenses</t>
        </is>
      </c>
      <c r="B9" s="5" t="n">
        <v>1286</v>
      </c>
      <c r="C9" s="5" t="n">
        <v>1005</v>
      </c>
    </row>
    <row r="10">
      <c r="A10" s="4" t="inlineStr">
        <is>
          <t>Amortization of intangible assets</t>
        </is>
      </c>
      <c r="B10" s="5" t="n">
        <v>25</v>
      </c>
      <c r="C10" s="5" t="n">
        <v>193</v>
      </c>
    </row>
    <row r="11">
      <c r="A11" s="4" t="inlineStr">
        <is>
          <t>Selling, general and administrative</t>
        </is>
      </c>
      <c r="B11" s="5" t="n">
        <v>24079</v>
      </c>
      <c r="C11" s="5" t="n">
        <v>15639</v>
      </c>
    </row>
    <row r="12">
      <c r="A12" s="4" t="inlineStr">
        <is>
          <t>Total operating expenses</t>
        </is>
      </c>
      <c r="B12" s="5" t="n">
        <v>26216</v>
      </c>
      <c r="C12" s="5" t="n">
        <v>17287</v>
      </c>
    </row>
    <row r="13">
      <c r="A13" s="4" t="inlineStr">
        <is>
          <t>INCOME FROM OPERATIONS</t>
        </is>
      </c>
      <c r="B13" s="5" t="n">
        <v>34881</v>
      </c>
      <c r="C13" s="5" t="n">
        <v>21821</v>
      </c>
    </row>
    <row r="14">
      <c r="A14" s="3" t="inlineStr">
        <is>
          <t>OTHER INCOME (EXPENSE):</t>
        </is>
      </c>
      <c r="B14" s="4" t="inlineStr">
        <is>
          <t xml:space="preserve"> </t>
        </is>
      </c>
      <c r="C14" s="4" t="inlineStr">
        <is>
          <t xml:space="preserve"> </t>
        </is>
      </c>
    </row>
    <row r="15">
      <c r="A15" s="4" t="inlineStr">
        <is>
          <t>Interest income</t>
        </is>
      </c>
      <c r="B15" s="5" t="n">
        <v>608</v>
      </c>
      <c r="C15" s="5" t="n">
        <v>384</v>
      </c>
    </row>
    <row r="16">
      <c r="A16" s="4" t="inlineStr">
        <is>
          <t>Interest expense</t>
        </is>
      </c>
      <c r="B16" s="5" t="n">
        <v>-1975</v>
      </c>
      <c r="C16" s="5" t="n">
        <v>-3769</v>
      </c>
    </row>
    <row r="17">
      <c r="A17" s="4" t="inlineStr">
        <is>
          <t>Other expense</t>
        </is>
      </c>
      <c r="B17" s="5" t="n">
        <v>-64</v>
      </c>
      <c r="C17" s="5" t="n">
        <v>-35</v>
      </c>
    </row>
    <row r="18">
      <c r="A18" s="4" t="inlineStr">
        <is>
          <t>Other expense, net</t>
        </is>
      </c>
      <c r="B18" s="5" t="n">
        <v>-1431</v>
      </c>
      <c r="C18" s="5" t="n">
        <v>-3420</v>
      </c>
    </row>
    <row r="19">
      <c r="A19" s="4" t="inlineStr">
        <is>
          <t>INCOME BEFORE INCOME TAXES</t>
        </is>
      </c>
      <c r="B19" s="5" t="n">
        <v>33450</v>
      </c>
      <c r="C19" s="5" t="n">
        <v>18401</v>
      </c>
    </row>
    <row r="20">
      <c r="A20" s="4" t="inlineStr">
        <is>
          <t>Provision for income taxes</t>
        </is>
      </c>
      <c r="B20" s="5" t="n">
        <v>6546</v>
      </c>
      <c r="C20" s="5" t="n">
        <v>595</v>
      </c>
    </row>
    <row r="21">
      <c r="A21" s="4" t="inlineStr">
        <is>
          <t>NET INCOME</t>
        </is>
      </c>
      <c r="B21" s="6" t="n">
        <v>26904</v>
      </c>
      <c r="C21" s="6" t="n">
        <v>17806</v>
      </c>
    </row>
    <row r="22">
      <c r="A22" s="4" t="inlineStr">
        <is>
          <t>BASIC EARNINGS PER COMMON SHARE (in Dollars per share)</t>
        </is>
      </c>
      <c r="B22" s="8" t="n">
        <v>0.11</v>
      </c>
      <c r="C22" s="8" t="n">
        <v>0.08</v>
      </c>
    </row>
    <row r="23">
      <c r="A23" s="4" t="inlineStr">
        <is>
          <t>DILUTED EARNINGS PER COMMON SHARE (in Dollars per share)</t>
        </is>
      </c>
      <c r="B23" s="8" t="n">
        <v>0.11</v>
      </c>
      <c r="C23" s="8" t="n">
        <v>0.08</v>
      </c>
    </row>
    <row r="24">
      <c r="A24" s="3" t="inlineStr">
        <is>
          <t>WEIGHTED-AVERAGE COMMON SHARES OUTSTANDING:</t>
        </is>
      </c>
      <c r="B24" s="4" t="inlineStr">
        <is>
          <t xml:space="preserve"> </t>
        </is>
      </c>
      <c r="C24" s="4" t="inlineStr">
        <is>
          <t xml:space="preserve"> </t>
        </is>
      </c>
    </row>
    <row r="25">
      <c r="A25" s="4" t="inlineStr">
        <is>
          <t>Basic (in Shares)</t>
        </is>
      </c>
      <c r="B25" s="5" t="n">
        <v>237775476</v>
      </c>
      <c r="C25" s="5" t="n">
        <v>228874847</v>
      </c>
    </row>
    <row r="26">
      <c r="A26" s="4" t="inlineStr">
        <is>
          <t>Diluted (in Shares)</t>
        </is>
      </c>
      <c r="B26" s="5" t="n">
        <v>244676350</v>
      </c>
      <c r="C26" s="5" t="n">
        <v>2364143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 USD ($) $ in Millions</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Depreciation expense</t>
        </is>
      </c>
      <c r="B4" s="9" t="n">
        <v>1.9</v>
      </c>
      <c r="C4" s="9" t="n">
        <v>1.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93206</v>
      </c>
      <c r="C3" s="6" t="n">
        <v>88259</v>
      </c>
    </row>
    <row r="4">
      <c r="A4" s="4" t="inlineStr">
        <is>
          <t>Less: Accumulated depreciation</t>
        </is>
      </c>
      <c r="B4" s="5" t="n">
        <v>-35496</v>
      </c>
      <c r="C4" s="5" t="n">
        <v>-33552</v>
      </c>
    </row>
    <row r="5">
      <c r="A5" s="4" t="inlineStr">
        <is>
          <t>Total property and equipment, net</t>
        </is>
      </c>
      <c r="B5" s="5" t="n">
        <v>57710</v>
      </c>
      <c r="C5" s="5" t="n">
        <v>54707</v>
      </c>
    </row>
    <row r="6">
      <c r="A6" s="4" t="inlineStr">
        <is>
          <t>Manufacturing and 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1916</v>
      </c>
      <c r="C8" s="5" t="n">
        <v>21305</v>
      </c>
    </row>
    <row r="9">
      <c r="A9" s="4" t="inlineStr">
        <is>
          <t>Office Equipment and Computer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142</v>
      </c>
      <c r="C11" s="5" t="n">
        <v>577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39</v>
      </c>
      <c r="C14" s="5" t="n">
        <v>5840</v>
      </c>
    </row>
    <row r="15">
      <c r="A15" s="4" t="inlineStr">
        <is>
          <t>Construction in Proc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225</v>
      </c>
      <c r="C17" s="5" t="n">
        <v>8149</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1103</v>
      </c>
      <c r="C20" s="5" t="n">
        <v>21066</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339</v>
      </c>
      <c r="C23" s="5" t="n">
        <v>4339</v>
      </c>
    </row>
    <row r="24">
      <c r="A24" s="4" t="inlineStr">
        <is>
          <t>Buildings and Building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2542</v>
      </c>
      <c r="C26" s="6" t="n">
        <v>217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ccrued Expenses and Other Current Liabilities (Details) - USD ($) $ in Thousands</t>
        </is>
      </c>
      <c r="B1" s="2" t="inlineStr">
        <is>
          <t>Mar. 31, 2025</t>
        </is>
      </c>
      <c r="C1" s="2" t="inlineStr">
        <is>
          <t>Dec. 31, 2024</t>
        </is>
      </c>
    </row>
    <row r="2">
      <c r="A2" s="3" t="inlineStr">
        <is>
          <t>Accrued Expenses and Other Current Liabilities [Abstract]</t>
        </is>
      </c>
      <c r="B2" s="4" t="inlineStr">
        <is>
          <t xml:space="preserve"> </t>
        </is>
      </c>
      <c r="C2" s="4" t="inlineStr">
        <is>
          <t xml:space="preserve"> </t>
        </is>
      </c>
    </row>
    <row r="3">
      <c r="A3" s="4" t="inlineStr">
        <is>
          <t>Accrued rebates</t>
        </is>
      </c>
      <c r="B3" s="6" t="n">
        <v>4847</v>
      </c>
      <c r="C3" s="6" t="n">
        <v>4155</v>
      </c>
    </row>
    <row r="4">
      <c r="A4" s="4" t="inlineStr">
        <is>
          <t>Accrued distribution fees</t>
        </is>
      </c>
      <c r="B4" s="5" t="n">
        <v>12115</v>
      </c>
      <c r="C4" s="5" t="n">
        <v>11565</v>
      </c>
    </row>
    <row r="5">
      <c r="A5" s="4" t="inlineStr">
        <is>
          <t>Accrued incentives</t>
        </is>
      </c>
      <c r="B5" s="5" t="n">
        <v>1671</v>
      </c>
      <c r="C5" s="5" t="n">
        <v>5892</v>
      </c>
    </row>
    <row r="6">
      <c r="A6" s="4" t="inlineStr">
        <is>
          <t>Accrued interest</t>
        </is>
      </c>
      <c r="B6" s="5" t="n">
        <v>1893</v>
      </c>
      <c r="C6" s="5" t="n">
        <v>2857</v>
      </c>
    </row>
    <row r="7">
      <c r="A7" s="4" t="inlineStr">
        <is>
          <t>Accrued testing</t>
        </is>
      </c>
      <c r="B7" s="5" t="n">
        <v>463</v>
      </c>
      <c r="C7" s="5" t="n">
        <v>827</v>
      </c>
    </row>
    <row r="8">
      <c r="A8" s="4" t="inlineStr">
        <is>
          <t>Accrued payroll and other compensation</t>
        </is>
      </c>
      <c r="B8" s="5" t="n">
        <v>1924</v>
      </c>
      <c r="C8" s="5" t="n">
        <v>3332</v>
      </c>
    </row>
    <row r="9">
      <c r="A9" s="4" t="inlineStr">
        <is>
          <t>Income taxes payable</t>
        </is>
      </c>
      <c r="B9" s="5" t="n">
        <v>6601</v>
      </c>
      <c r="C9" s="5" t="n">
        <v>3481</v>
      </c>
    </row>
    <row r="10">
      <c r="A10" s="4" t="inlineStr">
        <is>
          <t>Other</t>
        </is>
      </c>
      <c r="B10" s="5" t="n">
        <v>2046</v>
      </c>
      <c r="C10" s="5" t="n">
        <v>1853</v>
      </c>
    </row>
    <row r="11">
      <c r="A11" s="4" t="inlineStr">
        <is>
          <t>Total accrued expenses and other current liabilities</t>
        </is>
      </c>
      <c r="B11" s="6" t="n">
        <v>31560</v>
      </c>
      <c r="C11" s="6" t="n">
        <v>339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4" customWidth="1" min="7" max="7"/>
    <col width="14" customWidth="1" min="8" max="8"/>
  </cols>
  <sheetData>
    <row r="1">
      <c r="A1" s="1" t="inlineStr">
        <is>
          <t>DEBT (Details) - USD ($) $ in Millions</t>
        </is>
      </c>
      <c r="E1" s="2" t="inlineStr">
        <is>
          <t>3 Months Ended</t>
        </is>
      </c>
    </row>
    <row r="2">
      <c r="B2" s="2" t="inlineStr">
        <is>
          <t>May 06, 2025</t>
        </is>
      </c>
      <c r="C2" s="2" t="inlineStr">
        <is>
          <t>May 05, 2025</t>
        </is>
      </c>
      <c r="D2" s="2" t="inlineStr">
        <is>
          <t>Dec. 18, 2023</t>
        </is>
      </c>
      <c r="E2" s="2" t="inlineStr">
        <is>
          <t>Mar. 31, 2025</t>
        </is>
      </c>
      <c r="F2" s="2" t="inlineStr">
        <is>
          <t>Dec. 31, 2024</t>
        </is>
      </c>
      <c r="G2" s="2" t="inlineStr">
        <is>
          <t>Mar.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nior notes payable before debt discount</t>
        </is>
      </c>
      <c r="B4" s="4" t="inlineStr">
        <is>
          <t xml:space="preserve"> </t>
        </is>
      </c>
      <c r="C4" s="4" t="inlineStr">
        <is>
          <t xml:space="preserve"> </t>
        </is>
      </c>
      <c r="D4" s="6" t="n">
        <v>135</v>
      </c>
      <c r="E4" s="4" t="inlineStr">
        <is>
          <t xml:space="preserve"> </t>
        </is>
      </c>
      <c r="F4" s="4" t="inlineStr">
        <is>
          <t xml:space="preserve"> </t>
        </is>
      </c>
      <c r="G4" s="4" t="inlineStr">
        <is>
          <t xml:space="preserve"> </t>
        </is>
      </c>
      <c r="H4" s="4" t="inlineStr">
        <is>
          <t xml:space="preserve"> </t>
        </is>
      </c>
    </row>
    <row r="5">
      <c r="A5" s="4" t="inlineStr">
        <is>
          <t>Debt Instrument, Variable Interest Rate, Type [Extensible Enumeration]</t>
        </is>
      </c>
      <c r="B5" s="4" t="inlineStr">
        <is>
          <t xml:space="preserve"> </t>
        </is>
      </c>
      <c r="C5" s="4" t="inlineStr">
        <is>
          <t xml:space="preserve"> </t>
        </is>
      </c>
      <c r="D5" s="4" t="inlineStr">
        <is>
          <t>SOFR</t>
        </is>
      </c>
      <c r="E5" s="4" t="inlineStr">
        <is>
          <t xml:space="preserve"> </t>
        </is>
      </c>
      <c r="F5" s="4" t="inlineStr">
        <is>
          <t xml:space="preserve"> </t>
        </is>
      </c>
      <c r="G5" s="4" t="inlineStr">
        <is>
          <t xml:space="preserve"> </t>
        </is>
      </c>
      <c r="H5" s="4" t="inlineStr">
        <is>
          <t xml:space="preserve"> </t>
        </is>
      </c>
    </row>
    <row r="6">
      <c r="A6" s="4" t="inlineStr">
        <is>
          <t>Ares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liquidity covenant</t>
        </is>
      </c>
      <c r="B8" s="4" t="inlineStr">
        <is>
          <t xml:space="preserve"> </t>
        </is>
      </c>
      <c r="C8" s="4" t="inlineStr">
        <is>
          <t xml:space="preserve"> </t>
        </is>
      </c>
      <c r="D8" s="4" t="inlineStr">
        <is>
          <t xml:space="preserve"> </t>
        </is>
      </c>
      <c r="E8" s="6" t="n">
        <v>15</v>
      </c>
      <c r="F8" s="4" t="inlineStr">
        <is>
          <t xml:space="preserve"> </t>
        </is>
      </c>
      <c r="G8" s="4" t="inlineStr">
        <is>
          <t xml:space="preserve"> </t>
        </is>
      </c>
      <c r="H8" s="4" t="inlineStr">
        <is>
          <t xml:space="preserve"> </t>
        </is>
      </c>
    </row>
    <row r="9">
      <c r="A9" s="4" t="inlineStr">
        <is>
          <t>Increase applicable margin</t>
        </is>
      </c>
      <c r="B9" s="4" t="inlineStr">
        <is>
          <t xml:space="preserve"> </t>
        </is>
      </c>
      <c r="C9" s="4" t="inlineStr">
        <is>
          <t xml:space="preserve"> </t>
        </is>
      </c>
      <c r="D9" s="4" t="inlineStr">
        <is>
          <t xml:space="preserve"> </t>
        </is>
      </c>
      <c r="E9" s="10" t="n">
        <v>0.02</v>
      </c>
      <c r="F9" s="4" t="inlineStr">
        <is>
          <t xml:space="preserve"> </t>
        </is>
      </c>
      <c r="G9" s="4" t="inlineStr">
        <is>
          <t xml:space="preserve"> </t>
        </is>
      </c>
      <c r="H9" s="4" t="inlineStr">
        <is>
          <t xml:space="preserve"> </t>
        </is>
      </c>
    </row>
    <row r="10">
      <c r="A10" s="4" t="inlineStr">
        <is>
          <t>Ares Credit Agreement [Member] | Ares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date</t>
        </is>
      </c>
      <c r="B12" s="4" t="inlineStr">
        <is>
          <t xml:space="preserve"> </t>
        </is>
      </c>
      <c r="C12" s="4" t="inlineStr">
        <is>
          <t xml:space="preserve"> </t>
        </is>
      </c>
      <c r="D12" s="4" t="inlineStr">
        <is>
          <t xml:space="preserve"> </t>
        </is>
      </c>
      <c r="E12" s="4" t="inlineStr">
        <is>
          <t>Dec. 20,  2027</t>
        </is>
      </c>
      <c r="F12" s="4" t="inlineStr">
        <is>
          <t xml:space="preserve"> </t>
        </is>
      </c>
      <c r="G12" s="4" t="inlineStr">
        <is>
          <t xml:space="preserve"> </t>
        </is>
      </c>
      <c r="H12" s="4" t="inlineStr">
        <is>
          <t xml:space="preserve"> </t>
        </is>
      </c>
    </row>
    <row r="13">
      <c r="A13" s="4" t="inlineStr">
        <is>
          <t>Scheduled principal payment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row>
    <row r="14">
      <c r="A14" s="4" t="inlineStr">
        <is>
          <t>Frequency of periodic payment</t>
        </is>
      </c>
      <c r="B14" s="4" t="inlineStr">
        <is>
          <t xml:space="preserve"> </t>
        </is>
      </c>
      <c r="C14" s="4" t="inlineStr">
        <is>
          <t xml:space="preserve"> </t>
        </is>
      </c>
      <c r="D14" s="4" t="inlineStr">
        <is>
          <t xml:space="preserve"> </t>
        </is>
      </c>
      <c r="E14" s="4" t="inlineStr">
        <is>
          <t>quarterly</t>
        </is>
      </c>
      <c r="F14" s="4" t="inlineStr">
        <is>
          <t xml:space="preserve"> </t>
        </is>
      </c>
      <c r="G14" s="4" t="inlineStr">
        <is>
          <t xml:space="preserve"> </t>
        </is>
      </c>
      <c r="H14" s="4" t="inlineStr">
        <is>
          <t xml:space="preserve"> </t>
        </is>
      </c>
    </row>
    <row r="15">
      <c r="A15" s="4" t="inlineStr">
        <is>
          <t>Interest payments</t>
        </is>
      </c>
      <c r="B15" s="4" t="inlineStr">
        <is>
          <t xml:space="preserve"> </t>
        </is>
      </c>
      <c r="C15" s="4" t="inlineStr">
        <is>
          <t xml:space="preserve"> </t>
        </is>
      </c>
      <c r="D15" s="4" t="inlineStr">
        <is>
          <t xml:space="preserve"> </t>
        </is>
      </c>
      <c r="E15" s="9" t="n">
        <v>1.8</v>
      </c>
      <c r="F15" s="4" t="inlineStr">
        <is>
          <t xml:space="preserve"> </t>
        </is>
      </c>
      <c r="G15" s="4" t="inlineStr">
        <is>
          <t xml:space="preserve"> </t>
        </is>
      </c>
      <c r="H15" s="4" t="inlineStr">
        <is>
          <t xml:space="preserve"> </t>
        </is>
      </c>
    </row>
    <row r="16">
      <c r="A16" s="4" t="inlineStr">
        <is>
          <t>Number of business days for prior written notice</t>
        </is>
      </c>
      <c r="B16" s="4" t="inlineStr">
        <is>
          <t xml:space="preserve"> </t>
        </is>
      </c>
      <c r="C16" s="4" t="inlineStr">
        <is>
          <t xml:space="preserve"> </t>
        </is>
      </c>
      <c r="D16" s="4" t="inlineStr">
        <is>
          <t xml:space="preserve"> </t>
        </is>
      </c>
      <c r="E16" s="4" t="inlineStr">
        <is>
          <t>3 days</t>
        </is>
      </c>
      <c r="F16" s="4" t="inlineStr">
        <is>
          <t xml:space="preserve"> </t>
        </is>
      </c>
      <c r="G16" s="4" t="inlineStr">
        <is>
          <t xml:space="preserve"> </t>
        </is>
      </c>
      <c r="H16" s="4" t="inlineStr">
        <is>
          <t xml:space="preserve"> </t>
        </is>
      </c>
    </row>
    <row r="17">
      <c r="A17" s="4" t="inlineStr">
        <is>
          <t>Aggregate principal amount revolving credit facility</t>
        </is>
      </c>
      <c r="B17" s="4" t="inlineStr">
        <is>
          <t xml:space="preserve"> </t>
        </is>
      </c>
      <c r="C17" s="4" t="inlineStr">
        <is>
          <t xml:space="preserve"> </t>
        </is>
      </c>
      <c r="D17" s="4" t="inlineStr">
        <is>
          <t xml:space="preserve"> </t>
        </is>
      </c>
      <c r="E17" s="9" t="n">
        <v>36.3</v>
      </c>
      <c r="F17" s="4" t="inlineStr">
        <is>
          <t xml:space="preserve"> </t>
        </is>
      </c>
      <c r="G17" s="4" t="inlineStr">
        <is>
          <t xml:space="preserve"> </t>
        </is>
      </c>
      <c r="H17" s="4" t="inlineStr">
        <is>
          <t xml:space="preserve"> </t>
        </is>
      </c>
    </row>
    <row r="18">
      <c r="A18" s="4" t="inlineStr">
        <is>
          <t>Ares Credit Agreem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facility percentage</t>
        </is>
      </c>
      <c r="B20" s="4" t="inlineStr">
        <is>
          <t xml:space="preserve"> </t>
        </is>
      </c>
      <c r="C20" s="4" t="inlineStr">
        <is>
          <t xml:space="preserve"> </t>
        </is>
      </c>
      <c r="D20" s="10" t="n">
        <v>0.5</v>
      </c>
      <c r="E20" s="4" t="inlineStr">
        <is>
          <t xml:space="preserve"> </t>
        </is>
      </c>
      <c r="F20" s="4" t="inlineStr">
        <is>
          <t xml:space="preserve"> </t>
        </is>
      </c>
      <c r="G20" s="4" t="inlineStr">
        <is>
          <t xml:space="preserve"> </t>
        </is>
      </c>
      <c r="H20" s="4" t="inlineStr">
        <is>
          <t xml:space="preserve"> </t>
        </is>
      </c>
    </row>
    <row r="21">
      <c r="A21" s="4" t="inlineStr">
        <is>
          <t>Prepaid on or Prior to First Anniversary [Member] | Ares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prepaid principal amount</t>
        </is>
      </c>
      <c r="B23" s="4" t="inlineStr">
        <is>
          <t xml:space="preserve"> </t>
        </is>
      </c>
      <c r="C23" s="4" t="inlineStr">
        <is>
          <t xml:space="preserve"> </t>
        </is>
      </c>
      <c r="D23" s="11" t="n">
        <v>0.015</v>
      </c>
      <c r="E23" s="4" t="inlineStr">
        <is>
          <t xml:space="preserve"> </t>
        </is>
      </c>
      <c r="F23" s="4" t="inlineStr">
        <is>
          <t xml:space="preserve"> </t>
        </is>
      </c>
      <c r="G23" s="4" t="inlineStr">
        <is>
          <t xml:space="preserve"> </t>
        </is>
      </c>
      <c r="H23" s="4" t="inlineStr">
        <is>
          <t xml:space="preserve"> </t>
        </is>
      </c>
    </row>
    <row r="24">
      <c r="A24" s="4" t="inlineStr">
        <is>
          <t>Prepaid after the First Anniversary [Member] | Ares Credi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prepaid principal amount</t>
        </is>
      </c>
      <c r="B26" s="4" t="inlineStr">
        <is>
          <t xml:space="preserve"> </t>
        </is>
      </c>
      <c r="C26" s="4" t="inlineStr">
        <is>
          <t xml:space="preserve"> </t>
        </is>
      </c>
      <c r="D26" s="11" t="n">
        <v>0.015</v>
      </c>
      <c r="E26" s="4" t="inlineStr">
        <is>
          <t xml:space="preserve"> </t>
        </is>
      </c>
      <c r="F26" s="4" t="inlineStr">
        <is>
          <t xml:space="preserve"> </t>
        </is>
      </c>
      <c r="G26" s="4" t="inlineStr">
        <is>
          <t xml:space="preserve"> </t>
        </is>
      </c>
      <c r="H26" s="4" t="inlineStr">
        <is>
          <t xml:space="preserve"> </t>
        </is>
      </c>
    </row>
    <row r="27">
      <c r="A27" s="4" t="inlineStr">
        <is>
          <t>Prepaid on or Prior to Third Anniversary [Member] | Ares 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prepaid principal amount</t>
        </is>
      </c>
      <c r="B29" s="4" t="inlineStr">
        <is>
          <t xml:space="preserve"> </t>
        </is>
      </c>
      <c r="C29" s="4" t="inlineStr">
        <is>
          <t xml:space="preserve"> </t>
        </is>
      </c>
      <c r="D29" s="10" t="n">
        <v>0.01</v>
      </c>
      <c r="E29" s="4" t="inlineStr">
        <is>
          <t xml:space="preserve"> </t>
        </is>
      </c>
      <c r="F29" s="4" t="inlineStr">
        <is>
          <t xml:space="preserve"> </t>
        </is>
      </c>
      <c r="G29" s="4" t="inlineStr">
        <is>
          <t xml:space="preserve"> </t>
        </is>
      </c>
      <c r="H29" s="4" t="inlineStr">
        <is>
          <t xml:space="preserve"> </t>
        </is>
      </c>
    </row>
    <row r="30">
      <c r="A30" s="4" t="inlineStr">
        <is>
          <t>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notes payable before debt discount</t>
        </is>
      </c>
      <c r="B32" s="4" t="inlineStr">
        <is>
          <t xml:space="preserve"> </t>
        </is>
      </c>
      <c r="C32" s="4" t="inlineStr">
        <is>
          <t xml:space="preserve"> </t>
        </is>
      </c>
      <c r="D32" s="4" t="inlineStr">
        <is>
          <t xml:space="preserve"> </t>
        </is>
      </c>
      <c r="E32" s="9" t="n">
        <v>32.5</v>
      </c>
      <c r="F32" s="9" t="n">
        <v>32.5</v>
      </c>
      <c r="G32" s="4" t="inlineStr">
        <is>
          <t xml:space="preserve"> </t>
        </is>
      </c>
      <c r="H32" s="9" t="n">
        <v>62.5</v>
      </c>
    </row>
    <row r="33">
      <c r="A33" s="4" t="inlineStr">
        <is>
          <t>Term of variable rate</t>
        </is>
      </c>
      <c r="B33" s="4" t="inlineStr">
        <is>
          <t xml:space="preserve"> </t>
        </is>
      </c>
      <c r="C33" s="4" t="inlineStr">
        <is>
          <t xml:space="preserve"> </t>
        </is>
      </c>
      <c r="D33" s="4" t="inlineStr">
        <is>
          <t xml:space="preserve"> </t>
        </is>
      </c>
      <c r="E33" s="4" t="inlineStr">
        <is>
          <t>3 months</t>
        </is>
      </c>
      <c r="F33" s="4" t="inlineStr">
        <is>
          <t xml:space="preserve"> </t>
        </is>
      </c>
      <c r="G33" s="4" t="inlineStr">
        <is>
          <t xml:space="preserve"> </t>
        </is>
      </c>
      <c r="H33" s="4" t="inlineStr">
        <is>
          <t xml:space="preserve"> </t>
        </is>
      </c>
    </row>
    <row r="34">
      <c r="A34" s="4" t="inlineStr">
        <is>
          <t>Number of business days</t>
        </is>
      </c>
      <c r="B34" s="4" t="inlineStr">
        <is>
          <t xml:space="preserve"> </t>
        </is>
      </c>
      <c r="C34" s="4" t="inlineStr">
        <is>
          <t xml:space="preserve"> </t>
        </is>
      </c>
      <c r="D34" s="4" t="inlineStr">
        <is>
          <t>2 days</t>
        </is>
      </c>
      <c r="E34" s="4" t="inlineStr">
        <is>
          <t xml:space="preserve"> </t>
        </is>
      </c>
      <c r="F34" s="4" t="inlineStr">
        <is>
          <t xml:space="preserve"> </t>
        </is>
      </c>
      <c r="G34" s="4" t="inlineStr">
        <is>
          <t xml:space="preserve"> </t>
        </is>
      </c>
      <c r="H34" s="4" t="inlineStr">
        <is>
          <t xml:space="preserve"> </t>
        </is>
      </c>
    </row>
    <row r="35">
      <c r="A35" s="4" t="inlineStr">
        <is>
          <t>Applicable margin</t>
        </is>
      </c>
      <c r="B35" s="4" t="inlineStr">
        <is>
          <t xml:space="preserve"> </t>
        </is>
      </c>
      <c r="C35" s="4" t="inlineStr">
        <is>
          <t xml:space="preserve"> </t>
        </is>
      </c>
      <c r="D35" s="11" t="n">
        <v>0.065</v>
      </c>
      <c r="E35" s="4" t="inlineStr">
        <is>
          <t xml:space="preserve"> </t>
        </is>
      </c>
      <c r="F35" s="4" t="inlineStr">
        <is>
          <t xml:space="preserve"> </t>
        </is>
      </c>
      <c r="G35" s="4" t="inlineStr">
        <is>
          <t xml:space="preserve"> </t>
        </is>
      </c>
      <c r="H35" s="4" t="inlineStr">
        <is>
          <t xml:space="preserve"> </t>
        </is>
      </c>
    </row>
    <row r="36">
      <c r="A36" s="4" t="inlineStr">
        <is>
          <t>Interest rate</t>
        </is>
      </c>
      <c r="B36" s="4" t="inlineStr">
        <is>
          <t xml:space="preserve"> </t>
        </is>
      </c>
      <c r="C36" s="4" t="inlineStr">
        <is>
          <t xml:space="preserve"> </t>
        </is>
      </c>
      <c r="D36" s="4" t="inlineStr">
        <is>
          <t xml:space="preserve"> </t>
        </is>
      </c>
      <c r="E36" s="11" t="n">
        <v>0.108</v>
      </c>
      <c r="F36" s="11" t="n">
        <v>0.1085</v>
      </c>
      <c r="G36" s="4" t="inlineStr">
        <is>
          <t xml:space="preserve"> </t>
        </is>
      </c>
      <c r="H36" s="4" t="inlineStr">
        <is>
          <t xml:space="preserve"> </t>
        </is>
      </c>
    </row>
    <row r="37">
      <c r="A37" s="4" t="inlineStr">
        <is>
          <t>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notes payable before debt discount</t>
        </is>
      </c>
      <c r="B39" s="4" t="inlineStr">
        <is>
          <t xml:space="preserve"> </t>
        </is>
      </c>
      <c r="C39" s="4" t="inlineStr">
        <is>
          <t xml:space="preserve"> </t>
        </is>
      </c>
      <c r="D39" s="4" t="inlineStr">
        <is>
          <t xml:space="preserve"> </t>
        </is>
      </c>
      <c r="E39" s="9" t="n">
        <v>42.5</v>
      </c>
      <c r="F39" s="9" t="n">
        <v>42.5</v>
      </c>
      <c r="G39" s="9" t="n">
        <v>72.5</v>
      </c>
      <c r="H39" s="9" t="n">
        <v>72.5</v>
      </c>
    </row>
    <row r="40">
      <c r="A40" s="4" t="inlineStr">
        <is>
          <t>Term of variable rate</t>
        </is>
      </c>
      <c r="B40" s="4" t="inlineStr">
        <is>
          <t xml:space="preserve"> </t>
        </is>
      </c>
      <c r="C40" s="4" t="inlineStr">
        <is>
          <t xml:space="preserve"> </t>
        </is>
      </c>
      <c r="D40" s="4" t="inlineStr">
        <is>
          <t xml:space="preserve"> </t>
        </is>
      </c>
      <c r="E40" s="4" t="inlineStr">
        <is>
          <t>3 months</t>
        </is>
      </c>
      <c r="F40" s="4" t="inlineStr">
        <is>
          <t xml:space="preserve"> </t>
        </is>
      </c>
      <c r="G40" s="4" t="inlineStr">
        <is>
          <t xml:space="preserve"> </t>
        </is>
      </c>
      <c r="H40" s="4" t="inlineStr">
        <is>
          <t xml:space="preserve"> </t>
        </is>
      </c>
    </row>
    <row r="41">
      <c r="A41" s="4" t="inlineStr">
        <is>
          <t>Number of business days</t>
        </is>
      </c>
      <c r="B41" s="4" t="inlineStr">
        <is>
          <t xml:space="preserve"> </t>
        </is>
      </c>
      <c r="C41" s="4" t="inlineStr">
        <is>
          <t xml:space="preserve"> </t>
        </is>
      </c>
      <c r="D41" s="4" t="inlineStr">
        <is>
          <t>2 days</t>
        </is>
      </c>
      <c r="E41" s="4" t="inlineStr">
        <is>
          <t xml:space="preserve"> </t>
        </is>
      </c>
      <c r="F41" s="4" t="inlineStr">
        <is>
          <t xml:space="preserve"> </t>
        </is>
      </c>
      <c r="G41" s="4" t="inlineStr">
        <is>
          <t xml:space="preserve"> </t>
        </is>
      </c>
      <c r="H41" s="4" t="inlineStr">
        <is>
          <t xml:space="preserve"> </t>
        </is>
      </c>
    </row>
    <row r="42">
      <c r="A42" s="4" t="inlineStr">
        <is>
          <t>Applicable margin</t>
        </is>
      </c>
      <c r="B42" s="4" t="inlineStr">
        <is>
          <t xml:space="preserve"> </t>
        </is>
      </c>
      <c r="C42" s="4" t="inlineStr">
        <is>
          <t xml:space="preserve"> </t>
        </is>
      </c>
      <c r="D42" s="11" t="n">
        <v>0.0375</v>
      </c>
      <c r="E42" s="4" t="inlineStr">
        <is>
          <t xml:space="preserve"> </t>
        </is>
      </c>
      <c r="F42" s="4" t="inlineStr">
        <is>
          <t xml:space="preserve"> </t>
        </is>
      </c>
      <c r="G42" s="4" t="inlineStr">
        <is>
          <t xml:space="preserve"> </t>
        </is>
      </c>
      <c r="H42" s="4" t="inlineStr">
        <is>
          <t xml:space="preserve"> </t>
        </is>
      </c>
    </row>
    <row r="43">
      <c r="A43" s="4" t="inlineStr">
        <is>
          <t>Interest rate</t>
        </is>
      </c>
      <c r="B43" s="4" t="inlineStr">
        <is>
          <t xml:space="preserve"> </t>
        </is>
      </c>
      <c r="C43" s="4" t="inlineStr">
        <is>
          <t xml:space="preserve"> </t>
        </is>
      </c>
      <c r="D43" s="4" t="inlineStr">
        <is>
          <t xml:space="preserve"> </t>
        </is>
      </c>
      <c r="E43" s="11" t="n">
        <v>0.0805</v>
      </c>
      <c r="F43" s="11" t="n">
        <v>0.0834</v>
      </c>
      <c r="G43" s="4" t="inlineStr">
        <is>
          <t xml:space="preserve"> </t>
        </is>
      </c>
      <c r="H43" s="4" t="inlineStr">
        <is>
          <t xml:space="preserve"> </t>
        </is>
      </c>
    </row>
    <row r="44">
      <c r="A44" s="4" t="inlineStr">
        <is>
          <t>Subsequent Event [Member] | Term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unt of loan repaid</t>
        </is>
      </c>
      <c r="B46" s="6" t="n">
        <v>3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outstanding balance amount</t>
        </is>
      </c>
      <c r="B47" s="12" t="n">
        <v>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equent Event [Member] |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unt drew from the credit facility</t>
        </is>
      </c>
      <c r="B50" s="4" t="inlineStr">
        <is>
          <t xml:space="preserve"> </t>
        </is>
      </c>
      <c r="C50" s="6" t="n">
        <v>3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outstanding balance amount</t>
        </is>
      </c>
      <c r="B51" s="9" t="n">
        <v>7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ummary of Outstanding Senior Notes Payable (Details) - USD ($) $ in Thousands</t>
        </is>
      </c>
      <c r="B1" s="2" t="inlineStr">
        <is>
          <t>Mar. 31, 2025</t>
        </is>
      </c>
      <c r="C1" s="2" t="inlineStr">
        <is>
          <t>Dec. 31, 2024</t>
        </is>
      </c>
      <c r="D1" s="2" t="inlineStr">
        <is>
          <t>Mar. 31, 2024</t>
        </is>
      </c>
      <c r="E1" s="2" t="inlineStr">
        <is>
          <t>Dec. 31, 2023</t>
        </is>
      </c>
      <c r="F1" s="2" t="inlineStr">
        <is>
          <t>Dec. 18,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nior notes payable before debt discount</t>
        </is>
      </c>
      <c r="B3" s="4" t="inlineStr">
        <is>
          <t xml:space="preserve"> </t>
        </is>
      </c>
      <c r="C3" s="4" t="inlineStr">
        <is>
          <t xml:space="preserve"> </t>
        </is>
      </c>
      <c r="D3" s="4" t="inlineStr">
        <is>
          <t xml:space="preserve"> </t>
        </is>
      </c>
      <c r="E3" s="4" t="inlineStr">
        <is>
          <t xml:space="preserve"> </t>
        </is>
      </c>
      <c r="F3" s="6" t="n">
        <v>135000</v>
      </c>
    </row>
    <row r="4">
      <c r="A4" s="4" t="inlineStr">
        <is>
          <t>Debt discount</t>
        </is>
      </c>
      <c r="B4" s="6" t="n">
        <v>-2473</v>
      </c>
      <c r="C4" s="6" t="n">
        <v>-2663</v>
      </c>
      <c r="D4" s="4" t="inlineStr">
        <is>
          <t xml:space="preserve"> </t>
        </is>
      </c>
      <c r="E4" s="4" t="inlineStr">
        <is>
          <t xml:space="preserve"> </t>
        </is>
      </c>
      <c r="F4" s="4" t="inlineStr">
        <is>
          <t xml:space="preserve"> </t>
        </is>
      </c>
    </row>
    <row r="5">
      <c r="A5" s="4" t="inlineStr">
        <is>
          <t>Senior notes payable</t>
        </is>
      </c>
      <c r="B5" s="5" t="n">
        <v>72527</v>
      </c>
      <c r="C5" s="5" t="n">
        <v>72337</v>
      </c>
      <c r="D5" s="4" t="inlineStr">
        <is>
          <t xml:space="preserve"> </t>
        </is>
      </c>
      <c r="E5" s="4" t="inlineStr">
        <is>
          <t xml:space="preserve"> </t>
        </is>
      </c>
      <c r="F5" s="4" t="inlineStr">
        <is>
          <t xml:space="preserve"> </t>
        </is>
      </c>
    </row>
    <row r="6">
      <c r="A6" s="4" t="inlineStr">
        <is>
          <t>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notes payable before debt discount</t>
        </is>
      </c>
      <c r="B8" s="5" t="n">
        <v>32500</v>
      </c>
      <c r="C8" s="5" t="n">
        <v>32500</v>
      </c>
      <c r="D8" s="4" t="inlineStr">
        <is>
          <t xml:space="preserve"> </t>
        </is>
      </c>
      <c r="E8" s="6" t="n">
        <v>62500</v>
      </c>
      <c r="F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ior notes payable before debt discount</t>
        </is>
      </c>
      <c r="B11" s="6" t="n">
        <v>42500</v>
      </c>
      <c r="C11" s="6" t="n">
        <v>42500</v>
      </c>
      <c r="D11" s="6" t="n">
        <v>72500</v>
      </c>
      <c r="E11" s="6" t="n">
        <v>72500</v>
      </c>
      <c r="F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in Dollars per share)</t>
        </is>
      </c>
      <c r="B4" s="7" t="n">
        <v>0.0001</v>
      </c>
      <c r="C4" s="7" t="n">
        <v>0.0001</v>
      </c>
    </row>
    <row r="5">
      <c r="A5" s="4" t="inlineStr">
        <is>
          <t>Preferred stock, outstanding (in shares)</t>
        </is>
      </c>
      <c r="B5" s="5" t="n">
        <v>0</v>
      </c>
      <c r="C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shares authorized (in shares)</t>
        </is>
      </c>
      <c r="B3" s="5" t="n">
        <v>300000000</v>
      </c>
      <c r="C3" s="5" t="n">
        <v>300000000</v>
      </c>
    </row>
    <row r="4">
      <c r="A4" s="4" t="inlineStr">
        <is>
          <t>Common stock, par value (in Dollars per share)</t>
        </is>
      </c>
      <c r="B4" s="7" t="n">
        <v>0.0001</v>
      </c>
      <c r="C4" s="7" t="n">
        <v>0.0001</v>
      </c>
    </row>
    <row r="5">
      <c r="A5" s="4" t="inlineStr">
        <is>
          <t>Common stock, shares outstanding (in shares)</t>
        </is>
      </c>
      <c r="B5" s="5" t="n">
        <v>238532252</v>
      </c>
      <c r="C5" s="5" t="n">
        <v>236620545</v>
      </c>
    </row>
    <row r="6">
      <c r="A6" s="4" t="inlineStr">
        <is>
          <t>Warrants outstanding (in shares)</t>
        </is>
      </c>
      <c r="B6" s="5" t="n">
        <v>36622488</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Warrants (Details) - $ / shares</t>
        </is>
      </c>
      <c r="B1" s="2" t="inlineStr">
        <is>
          <t>Mar. 31, 2025</t>
        </is>
      </c>
      <c r="C1" s="2" t="inlineStr">
        <is>
          <t>Jan. 07, 2025</t>
        </is>
      </c>
      <c r="D1" s="2" t="inlineStr">
        <is>
          <t>Dec. 31, 2024</t>
        </is>
      </c>
      <c r="E1" s="2" t="inlineStr">
        <is>
          <t>Mar. 31, 2024</t>
        </is>
      </c>
      <c r="F1" s="2" t="inlineStr">
        <is>
          <t>Mar. 14, 2024</t>
        </is>
      </c>
      <c r="G1" s="2" t="inlineStr">
        <is>
          <t>Mar. 08, 2024</t>
        </is>
      </c>
      <c r="H1" s="2" t="inlineStr">
        <is>
          <t>Feb. 24, 2024</t>
        </is>
      </c>
      <c r="I1" s="2" t="inlineStr">
        <is>
          <t>Jan. 10, 2024</t>
        </is>
      </c>
      <c r="J1" s="2" t="inlineStr">
        <is>
          <t>Dec. 31,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Warrant to purchase shares of common stock (in shares)</t>
        </is>
      </c>
      <c r="B3" s="5" t="n">
        <v>0</v>
      </c>
      <c r="C3" s="5" t="n">
        <v>966554</v>
      </c>
      <c r="D3" s="5" t="n">
        <v>966554</v>
      </c>
      <c r="E3" s="4" t="inlineStr">
        <is>
          <t xml:space="preserve"> </t>
        </is>
      </c>
      <c r="F3" s="5" t="n">
        <v>169651</v>
      </c>
      <c r="G3" s="5" t="n">
        <v>3388681</v>
      </c>
      <c r="H3" s="5" t="n">
        <v>34800</v>
      </c>
      <c r="I3" s="5" t="n">
        <v>4000000</v>
      </c>
      <c r="J3" s="4" t="inlineStr">
        <is>
          <t xml:space="preserve"> </t>
        </is>
      </c>
    </row>
    <row r="4">
      <c r="A4" s="4" t="inlineStr">
        <is>
          <t>Common stock, shares issued (in shares)</t>
        </is>
      </c>
      <c r="B4" s="5" t="n">
        <v>238532252</v>
      </c>
      <c r="C4" s="5" t="n">
        <v>866302</v>
      </c>
      <c r="D4" s="5" t="n">
        <v>236620545</v>
      </c>
      <c r="E4" s="4" t="inlineStr">
        <is>
          <t xml:space="preserve"> </t>
        </is>
      </c>
      <c r="F4" s="5" t="n">
        <v>85784</v>
      </c>
      <c r="G4" s="5" t="n">
        <v>2482205</v>
      </c>
      <c r="H4" s="4" t="inlineStr">
        <is>
          <t xml:space="preserve"> </t>
        </is>
      </c>
      <c r="I4" s="5" t="n">
        <v>1977514</v>
      </c>
      <c r="J4" s="4" t="inlineStr">
        <is>
          <t xml:space="preserve"> </t>
        </is>
      </c>
    </row>
    <row r="5">
      <c r="A5" s="4" t="inlineStr">
        <is>
          <t>Warrants outstanding (in shares)</t>
        </is>
      </c>
      <c r="B5" s="5" t="n">
        <v>3662248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outstanding (in shares)</t>
        </is>
      </c>
      <c r="B8" s="4" t="inlineStr">
        <is>
          <t xml:space="preserve"> </t>
        </is>
      </c>
      <c r="C8" s="4" t="inlineStr">
        <is>
          <t xml:space="preserve"> </t>
        </is>
      </c>
      <c r="D8" s="4" t="inlineStr">
        <is>
          <t xml:space="preserve"> </t>
        </is>
      </c>
      <c r="E8" s="5" t="n">
        <v>4909774</v>
      </c>
      <c r="F8" s="4" t="inlineStr">
        <is>
          <t xml:space="preserve"> </t>
        </is>
      </c>
      <c r="G8" s="4" t="inlineStr">
        <is>
          <t xml:space="preserve"> </t>
        </is>
      </c>
      <c r="H8" s="4" t="inlineStr">
        <is>
          <t xml:space="preserve"> </t>
        </is>
      </c>
      <c r="I8" s="4" t="inlineStr">
        <is>
          <t xml:space="preserve"> </t>
        </is>
      </c>
      <c r="J8" s="5" t="n">
        <v>12502906</v>
      </c>
    </row>
    <row r="9">
      <c r="A9" s="4" t="inlineStr">
        <is>
          <t>Warrant exercise price per share (in Dollars per share)</t>
        </is>
      </c>
      <c r="B9" s="4" t="inlineStr">
        <is>
          <t xml:space="preserve"> </t>
        </is>
      </c>
      <c r="C9" s="4" t="inlineStr">
        <is>
          <t xml:space="preserve"> </t>
        </is>
      </c>
      <c r="D9" s="4" t="inlineStr">
        <is>
          <t xml:space="preserve"> </t>
        </is>
      </c>
      <c r="E9" s="8" t="n">
        <v>2.51</v>
      </c>
      <c r="F9" s="4" t="inlineStr">
        <is>
          <t xml:space="preserve"> </t>
        </is>
      </c>
      <c r="G9" s="4" t="inlineStr">
        <is>
          <t xml:space="preserve"> </t>
        </is>
      </c>
      <c r="H9" s="4" t="inlineStr">
        <is>
          <t xml:space="preserve"> </t>
        </is>
      </c>
      <c r="I9" s="4" t="inlineStr">
        <is>
          <t xml:space="preserve"> </t>
        </is>
      </c>
      <c r="J9" s="8" t="n">
        <v>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5" customWidth="1" min="2" max="2"/>
  </cols>
  <sheetData>
    <row r="1">
      <c r="A1" s="1" t="inlineStr">
        <is>
          <t>STOCKHOLDERS' EQUITY - Equity Incentive Plans (Details) $ in Millions</t>
        </is>
      </c>
      <c r="B1" s="2" t="inlineStr">
        <is>
          <t>3 Months Ended</t>
        </is>
      </c>
    </row>
    <row r="2">
      <c r="B2" s="2" t="inlineStr">
        <is>
          <t>Mar. 31, 2025 USD ($)</t>
        </is>
      </c>
    </row>
    <row r="3">
      <c r="A3" s="4" t="inlineStr">
        <is>
          <t>Employees [Member] | RSUs [Member]</t>
        </is>
      </c>
      <c r="B3" s="4" t="inlineStr">
        <is>
          <t xml:space="preserve"> </t>
        </is>
      </c>
    </row>
    <row r="4">
      <c r="A4" s="3" t="inlineStr">
        <is>
          <t>Class of Stock [Line Items]</t>
        </is>
      </c>
      <c r="B4" s="4" t="inlineStr">
        <is>
          <t xml:space="preserve"> </t>
        </is>
      </c>
    </row>
    <row r="5">
      <c r="A5" s="4" t="inlineStr">
        <is>
          <t>Equity incentive plans, vesting period</t>
        </is>
      </c>
      <c r="B5" s="4" t="inlineStr">
        <is>
          <t>4 years</t>
        </is>
      </c>
    </row>
    <row r="6">
      <c r="A6" s="4" t="inlineStr">
        <is>
          <t>Directors [Member] | RSUs [Member]</t>
        </is>
      </c>
      <c r="B6" s="4" t="inlineStr">
        <is>
          <t xml:space="preserve"> </t>
        </is>
      </c>
    </row>
    <row r="7">
      <c r="A7" s="3" t="inlineStr">
        <is>
          <t>Class of Stock [Line Items]</t>
        </is>
      </c>
      <c r="B7" s="4" t="inlineStr">
        <is>
          <t xml:space="preserve"> </t>
        </is>
      </c>
    </row>
    <row r="8">
      <c r="A8" s="4" t="inlineStr">
        <is>
          <t>Equity incentive plans, vesting period</t>
        </is>
      </c>
      <c r="B8" s="4" t="inlineStr">
        <is>
          <t>1 year</t>
        </is>
      </c>
    </row>
    <row r="9">
      <c r="A9" s="4" t="inlineStr">
        <is>
          <t>Equity Incentive Plans [Member] | Stock Options [Member]</t>
        </is>
      </c>
      <c r="B9" s="4" t="inlineStr">
        <is>
          <t xml:space="preserve"> </t>
        </is>
      </c>
    </row>
    <row r="10">
      <c r="A10" s="3" t="inlineStr">
        <is>
          <t>Class of Stock [Line Items]</t>
        </is>
      </c>
      <c r="B10" s="4" t="inlineStr">
        <is>
          <t xml:space="preserve"> </t>
        </is>
      </c>
    </row>
    <row r="11">
      <c r="A11" s="4" t="inlineStr">
        <is>
          <t>Unrecognized compensation expense, stock options (in Dollars)</t>
        </is>
      </c>
      <c r="B11" s="9" t="n">
        <v>12.7</v>
      </c>
    </row>
    <row r="12">
      <c r="A12" s="4" t="inlineStr">
        <is>
          <t>Unrecognized compensation expense recognition period</t>
        </is>
      </c>
      <c r="B12" s="4" t="inlineStr">
        <is>
          <t>3 years 1 month 6 days</t>
        </is>
      </c>
    </row>
    <row r="13">
      <c r="A13" s="4" t="inlineStr">
        <is>
          <t>Equity Incentive Plans [Member] | RSUs [Member]</t>
        </is>
      </c>
      <c r="B13" s="4" t="inlineStr">
        <is>
          <t xml:space="preserve"> </t>
        </is>
      </c>
    </row>
    <row r="14">
      <c r="A14" s="3" t="inlineStr">
        <is>
          <t>Class of Stock [Line Items]</t>
        </is>
      </c>
      <c r="B14" s="4" t="inlineStr">
        <is>
          <t xml:space="preserve"> </t>
        </is>
      </c>
    </row>
    <row r="15">
      <c r="A15" s="4" t="inlineStr">
        <is>
          <t>Unrecognized compensation expense recognition period</t>
        </is>
      </c>
      <c r="B15" s="4" t="inlineStr">
        <is>
          <t>3 years 4 months 24 days</t>
        </is>
      </c>
    </row>
    <row r="16">
      <c r="A16" s="4" t="inlineStr">
        <is>
          <t>Unrecognized compensation expense, non option (in Dollars)</t>
        </is>
      </c>
      <c r="B16" s="9" t="n">
        <v>4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Assumptions (Details) - Stock Options [Member]</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0" t="n">
        <v>0.66</v>
      </c>
      <c r="C4" s="10" t="n">
        <v>0.66</v>
      </c>
    </row>
    <row r="5">
      <c r="A5" s="4" t="inlineStr">
        <is>
          <t>Dividend yield</t>
        </is>
      </c>
      <c r="B5" s="10" t="n">
        <v>0</v>
      </c>
      <c r="C5" s="10" t="n">
        <v>0</v>
      </c>
    </row>
    <row r="6">
      <c r="A6" s="4" t="inlineStr">
        <is>
          <t>Risk-free interest rate</t>
        </is>
      </c>
      <c r="B6" s="11" t="n">
        <v>0.044</v>
      </c>
      <c r="C6" s="11" t="n">
        <v>0.0429</v>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term</t>
        </is>
      </c>
      <c r="B9" s="4" t="inlineStr">
        <is>
          <t>5 years 6 months</t>
        </is>
      </c>
      <c r="C9" s="4" t="inlineStr">
        <is>
          <t>5 years 6 month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t>
        </is>
      </c>
      <c r="B12" s="4" t="inlineStr">
        <is>
          <t>6 years 3 months 18 days</t>
        </is>
      </c>
      <c r="C12" s="4" t="inlineStr">
        <is>
          <t>6 years 3 months 18 day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in Shares) at Dec. 31, 2023</t>
        </is>
      </c>
      <c r="B2" s="5" t="n">
        <v>226063032</v>
      </c>
      <c r="C2" s="4" t="inlineStr">
        <is>
          <t xml:space="preserve"> </t>
        </is>
      </c>
      <c r="D2" s="4" t="inlineStr">
        <is>
          <t xml:space="preserve"> </t>
        </is>
      </c>
      <c r="E2" s="4" t="inlineStr">
        <is>
          <t xml:space="preserve"> </t>
        </is>
      </c>
    </row>
    <row r="3">
      <c r="A3" s="4" t="inlineStr">
        <is>
          <t>Balance at Dec. 31, 2023</t>
        </is>
      </c>
      <c r="B3" s="6" t="n">
        <v>23</v>
      </c>
      <c r="C3" s="6" t="n">
        <v>641439</v>
      </c>
      <c r="D3" s="6" t="n">
        <v>-506256</v>
      </c>
      <c r="E3" s="6" t="n">
        <v>135206</v>
      </c>
    </row>
    <row r="4">
      <c r="A4" s="4" t="inlineStr">
        <is>
          <t>Stock-based compensation</t>
        </is>
      </c>
      <c r="B4" s="6" t="n">
        <v>0</v>
      </c>
      <c r="C4" s="5" t="n">
        <v>2141</v>
      </c>
      <c r="D4" s="5" t="n">
        <v>0</v>
      </c>
      <c r="E4" s="5" t="n">
        <v>2141</v>
      </c>
    </row>
    <row r="5">
      <c r="A5" s="4" t="inlineStr">
        <is>
          <t>Cashless exercise of warrants (in Shares)</t>
        </is>
      </c>
      <c r="B5" s="5" t="n">
        <v>4545503</v>
      </c>
      <c r="C5" s="4" t="inlineStr">
        <is>
          <t xml:space="preserve"> </t>
        </is>
      </c>
      <c r="D5" s="4" t="inlineStr">
        <is>
          <t xml:space="preserve"> </t>
        </is>
      </c>
      <c r="E5" s="4" t="inlineStr">
        <is>
          <t xml:space="preserve"> </t>
        </is>
      </c>
    </row>
    <row r="6">
      <c r="A6" s="4" t="inlineStr">
        <is>
          <t>Cashless exercise of warrants</t>
        </is>
      </c>
      <c r="B6" s="6" t="n">
        <v>0</v>
      </c>
      <c r="C6" s="5" t="n">
        <v>0</v>
      </c>
      <c r="D6" s="5" t="n">
        <v>0</v>
      </c>
      <c r="E6" s="5" t="n">
        <v>0</v>
      </c>
    </row>
    <row r="7">
      <c r="A7" s="4" t="inlineStr">
        <is>
          <t>Vesting of restricted stock units, net of shares withheld for taxes (in Shares)</t>
        </is>
      </c>
      <c r="B7" s="5" t="n">
        <v>774889</v>
      </c>
      <c r="C7" s="4" t="inlineStr">
        <is>
          <t xml:space="preserve"> </t>
        </is>
      </c>
      <c r="D7" s="4" t="inlineStr">
        <is>
          <t xml:space="preserve"> </t>
        </is>
      </c>
      <c r="E7" s="4" t="inlineStr">
        <is>
          <t xml:space="preserve"> </t>
        </is>
      </c>
    </row>
    <row r="8">
      <c r="A8" s="4" t="inlineStr">
        <is>
          <t>Vesting of restricted stock units, net of shares withheld for taxes</t>
        </is>
      </c>
      <c r="B8" s="6" t="n">
        <v>0</v>
      </c>
      <c r="C8" s="5" t="n">
        <v>-2476</v>
      </c>
      <c r="D8" s="5" t="n">
        <v>0</v>
      </c>
      <c r="E8" s="5" t="n">
        <v>-2476</v>
      </c>
    </row>
    <row r="9">
      <c r="A9" s="4" t="inlineStr">
        <is>
          <t>Exercise of stock options (in Shares)</t>
        </is>
      </c>
      <c r="B9" s="5" t="n">
        <v>386341</v>
      </c>
      <c r="C9" s="4" t="inlineStr">
        <is>
          <t xml:space="preserve"> </t>
        </is>
      </c>
      <c r="D9" s="4" t="inlineStr">
        <is>
          <t xml:space="preserve"> </t>
        </is>
      </c>
      <c r="E9" s="4" t="inlineStr">
        <is>
          <t xml:space="preserve"> </t>
        </is>
      </c>
    </row>
    <row r="10">
      <c r="A10" s="4" t="inlineStr">
        <is>
          <t>Exercise of stock options</t>
        </is>
      </c>
      <c r="B10" s="6" t="n">
        <v>0</v>
      </c>
      <c r="C10" s="5" t="n">
        <v>1029</v>
      </c>
      <c r="D10" s="5" t="n">
        <v>0</v>
      </c>
      <c r="E10" s="5" t="n">
        <v>1029</v>
      </c>
    </row>
    <row r="11">
      <c r="A11" s="4" t="inlineStr">
        <is>
          <t>Net income</t>
        </is>
      </c>
      <c r="B11" s="5" t="n">
        <v>0</v>
      </c>
      <c r="C11" s="5" t="n">
        <v>0</v>
      </c>
      <c r="D11" s="5" t="n">
        <v>17806</v>
      </c>
      <c r="E11" s="5" t="n">
        <v>17806</v>
      </c>
    </row>
    <row r="12">
      <c r="A12" s="4" t="inlineStr">
        <is>
          <t>Balance at Mar. 31, 2024</t>
        </is>
      </c>
      <c r="B12" s="6" t="n">
        <v>23</v>
      </c>
      <c r="C12" s="5" t="n">
        <v>642133</v>
      </c>
      <c r="D12" s="5" t="n">
        <v>-488450</v>
      </c>
      <c r="E12" s="5" t="n">
        <v>153706</v>
      </c>
    </row>
    <row r="13">
      <c r="A13" s="4" t="inlineStr">
        <is>
          <t>Balance (in Shares) at Mar. 31, 2024</t>
        </is>
      </c>
      <c r="B13" s="5" t="n">
        <v>231769765</v>
      </c>
      <c r="C13" s="4" t="inlineStr">
        <is>
          <t xml:space="preserve"> </t>
        </is>
      </c>
      <c r="D13" s="4" t="inlineStr">
        <is>
          <t xml:space="preserve"> </t>
        </is>
      </c>
      <c r="E13" s="4" t="inlineStr">
        <is>
          <t xml:space="preserve"> </t>
        </is>
      </c>
    </row>
    <row r="14">
      <c r="A14" s="4" t="inlineStr">
        <is>
          <t>Balance (in Shares) at Dec. 31, 2024</t>
        </is>
      </c>
      <c r="B14" s="5" t="n">
        <v>236620545</v>
      </c>
      <c r="C14" s="4" t="inlineStr">
        <is>
          <t xml:space="preserve"> </t>
        </is>
      </c>
      <c r="D14" s="4" t="inlineStr">
        <is>
          <t xml:space="preserve"> </t>
        </is>
      </c>
      <c r="E14" s="4" t="inlineStr">
        <is>
          <t xml:space="preserve"> </t>
        </is>
      </c>
    </row>
    <row r="15">
      <c r="A15" s="4" t="inlineStr">
        <is>
          <t>Balance at Dec. 31, 2024</t>
        </is>
      </c>
      <c r="B15" s="6" t="n">
        <v>24</v>
      </c>
      <c r="C15" s="5" t="n">
        <v>657577</v>
      </c>
      <c r="D15" s="5" t="n">
        <v>-308583</v>
      </c>
      <c r="E15" s="5" t="n">
        <v>349018</v>
      </c>
    </row>
    <row r="16">
      <c r="A16" s="4" t="inlineStr">
        <is>
          <t>Stock-based compensation</t>
        </is>
      </c>
      <c r="B16" s="6" t="n">
        <v>0</v>
      </c>
      <c r="C16" s="5" t="n">
        <v>4624</v>
      </c>
      <c r="D16" s="5" t="n">
        <v>0</v>
      </c>
      <c r="E16" s="5" t="n">
        <v>4624</v>
      </c>
    </row>
    <row r="17">
      <c r="A17" s="4" t="inlineStr">
        <is>
          <t>Cashless exercise of warrants (in Shares)</t>
        </is>
      </c>
      <c r="B17" s="5" t="n">
        <v>866302</v>
      </c>
      <c r="C17" s="4" t="inlineStr">
        <is>
          <t xml:space="preserve"> </t>
        </is>
      </c>
      <c r="D17" s="4" t="inlineStr">
        <is>
          <t xml:space="preserve"> </t>
        </is>
      </c>
      <c r="E17" s="4" t="inlineStr">
        <is>
          <t xml:space="preserve"> </t>
        </is>
      </c>
    </row>
    <row r="18">
      <c r="A18" s="4" t="inlineStr">
        <is>
          <t>Cashless exercise of warrants</t>
        </is>
      </c>
      <c r="B18" s="6" t="n">
        <v>0</v>
      </c>
      <c r="C18" s="5" t="n">
        <v>0</v>
      </c>
      <c r="D18" s="5" t="n">
        <v>0</v>
      </c>
      <c r="E18" s="5" t="n">
        <v>0</v>
      </c>
    </row>
    <row r="19">
      <c r="A19" s="4" t="inlineStr">
        <is>
          <t>Vesting of restricted stock units, net of shares withheld for taxes (in Shares)</t>
        </is>
      </c>
      <c r="B19" s="5" t="n">
        <v>1016005</v>
      </c>
      <c r="C19" s="4" t="inlineStr">
        <is>
          <t xml:space="preserve"> </t>
        </is>
      </c>
      <c r="D19" s="4" t="inlineStr">
        <is>
          <t xml:space="preserve"> </t>
        </is>
      </c>
      <c r="E19" s="4" t="inlineStr">
        <is>
          <t xml:space="preserve"> </t>
        </is>
      </c>
    </row>
    <row r="20">
      <c r="A20" s="4" t="inlineStr">
        <is>
          <t>Vesting of restricted stock units, net of shares withheld for taxes</t>
        </is>
      </c>
      <c r="B20" s="6" t="n">
        <v>0</v>
      </c>
      <c r="C20" s="5" t="n">
        <v>-7228</v>
      </c>
      <c r="D20" s="5" t="n">
        <v>0</v>
      </c>
      <c r="E20" s="5" t="n">
        <v>-7228</v>
      </c>
    </row>
    <row r="21">
      <c r="A21" s="4" t="inlineStr">
        <is>
          <t>Exercise of stock options (in Shares)</t>
        </is>
      </c>
      <c r="B21" s="5" t="n">
        <v>29400</v>
      </c>
      <c r="C21" s="4" t="inlineStr">
        <is>
          <t xml:space="preserve"> </t>
        </is>
      </c>
      <c r="D21" s="4" t="inlineStr">
        <is>
          <t xml:space="preserve"> </t>
        </is>
      </c>
      <c r="E21" s="4" t="inlineStr">
        <is>
          <t xml:space="preserve"> </t>
        </is>
      </c>
    </row>
    <row r="22">
      <c r="A22" s="4" t="inlineStr">
        <is>
          <t>Exercise of stock options</t>
        </is>
      </c>
      <c r="B22" s="6" t="n">
        <v>0</v>
      </c>
      <c r="C22" s="5" t="n">
        <v>101</v>
      </c>
      <c r="D22" s="5" t="n">
        <v>0</v>
      </c>
      <c r="E22" s="5" t="n">
        <v>101</v>
      </c>
    </row>
    <row r="23">
      <c r="A23" s="4" t="inlineStr">
        <is>
          <t>Net income</t>
        </is>
      </c>
      <c r="B23" s="5" t="n">
        <v>0</v>
      </c>
      <c r="C23" s="5" t="n">
        <v>0</v>
      </c>
      <c r="D23" s="5" t="n">
        <v>26904</v>
      </c>
      <c r="E23" s="5" t="n">
        <v>26904</v>
      </c>
    </row>
    <row r="24">
      <c r="A24" s="4" t="inlineStr">
        <is>
          <t>Balance at Mar. 31, 2025</t>
        </is>
      </c>
      <c r="B24" s="6" t="n">
        <v>24</v>
      </c>
      <c r="C24" s="6" t="n">
        <v>655074</v>
      </c>
      <c r="D24" s="6" t="n">
        <v>-281679</v>
      </c>
      <c r="E24" s="6" t="n">
        <v>373419</v>
      </c>
    </row>
    <row r="25">
      <c r="A25" s="4" t="inlineStr">
        <is>
          <t>Balance (in Shares) at Mar. 31, 2025</t>
        </is>
      </c>
      <c r="B25" s="5" t="n">
        <v>238532252</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ption Activity (Details) - Stock Option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ptions outstanding, vested and expected to vest, beginning balance | shares</t>
        </is>
      </c>
      <c r="B4" s="5" t="n">
        <v>5141516</v>
      </c>
    </row>
    <row r="5">
      <c r="A5" s="4" t="inlineStr">
        <is>
          <t>Options outstanding, vested and expected to vest, beginning balance | $ / shares</t>
        </is>
      </c>
      <c r="B5" s="9" t="n">
        <v>3.9</v>
      </c>
    </row>
    <row r="6">
      <c r="A6" s="4" t="inlineStr">
        <is>
          <t>Forfeited | shares</t>
        </is>
      </c>
      <c r="B6" s="5" t="n">
        <v>-1101</v>
      </c>
    </row>
    <row r="7">
      <c r="A7" s="4" t="inlineStr">
        <is>
          <t>Forfeited | $ / shares</t>
        </is>
      </c>
      <c r="B7" s="8" t="n">
        <v>1.29</v>
      </c>
    </row>
    <row r="8">
      <c r="A8" s="4" t="inlineStr">
        <is>
          <t>Expired | shares</t>
        </is>
      </c>
      <c r="B8" s="5" t="n">
        <v>-10480</v>
      </c>
    </row>
    <row r="9">
      <c r="A9" s="4" t="inlineStr">
        <is>
          <t>Expired | $ / shares</t>
        </is>
      </c>
      <c r="B9" s="8" t="n">
        <v>4.89</v>
      </c>
    </row>
    <row r="10">
      <c r="A10" s="4" t="inlineStr">
        <is>
          <t>Granted | shares</t>
        </is>
      </c>
      <c r="B10" s="5" t="n">
        <v>683720</v>
      </c>
    </row>
    <row r="11">
      <c r="A11" s="4" t="inlineStr">
        <is>
          <t>Granted | $ / shares</t>
        </is>
      </c>
      <c r="B11" s="8" t="n">
        <v>16.07</v>
      </c>
    </row>
    <row r="12">
      <c r="A12" s="4" t="inlineStr">
        <is>
          <t>Exercised | shares</t>
        </is>
      </c>
      <c r="B12" s="5" t="n">
        <v>-39173</v>
      </c>
    </row>
    <row r="13">
      <c r="A13" s="4" t="inlineStr">
        <is>
          <t>Exercised | $ / shares</t>
        </is>
      </c>
      <c r="B13" s="8" t="n">
        <v>6.61</v>
      </c>
    </row>
    <row r="14">
      <c r="A14" s="4" t="inlineStr">
        <is>
          <t>Options outstanding, vested and expected to vest, ending balance | shares</t>
        </is>
      </c>
      <c r="B14" s="5" t="n">
        <v>5774482</v>
      </c>
    </row>
    <row r="15">
      <c r="A15" s="4" t="inlineStr">
        <is>
          <t>Options outstanding, vested and expected to vest, ending balance | $ / shares</t>
        </is>
      </c>
      <c r="B15" s="8" t="n">
        <v>5.32</v>
      </c>
    </row>
    <row r="16">
      <c r="A16" s="4" t="inlineStr">
        <is>
          <t>Options exercisable | shares</t>
        </is>
      </c>
      <c r="B16" s="5" t="n">
        <v>3086687</v>
      </c>
    </row>
    <row r="17">
      <c r="A17" s="4" t="inlineStr">
        <is>
          <t>Options exercisable | $ / shares</t>
        </is>
      </c>
      <c r="B17" s="8" t="n">
        <v>3.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Unvested RSU Activity (Details) -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Beginning balance | shares</t>
        </is>
      </c>
      <c r="B4" s="5" t="n">
        <v>5745990</v>
      </c>
    </row>
    <row r="5">
      <c r="A5" s="4" t="inlineStr">
        <is>
          <t>Beginning balance | $ / shares</t>
        </is>
      </c>
      <c r="B5" s="9" t="n">
        <v>5.5</v>
      </c>
    </row>
    <row r="6">
      <c r="A6" s="4" t="inlineStr">
        <is>
          <t>Granted | shares</t>
        </is>
      </c>
      <c r="B6" s="5" t="n">
        <v>1658458</v>
      </c>
    </row>
    <row r="7">
      <c r="A7" s="4" t="inlineStr">
        <is>
          <t>Granted | $ / shares</t>
        </is>
      </c>
      <c r="B7" s="8" t="n">
        <v>16.11</v>
      </c>
    </row>
    <row r="8">
      <c r="A8" s="4" t="inlineStr">
        <is>
          <t>Vested | shares</t>
        </is>
      </c>
      <c r="B8" s="5" t="n">
        <v>-1455350</v>
      </c>
    </row>
    <row r="9">
      <c r="A9" s="4" t="inlineStr">
        <is>
          <t>Vested | $ / shares</t>
        </is>
      </c>
      <c r="B9" s="8" t="n">
        <v>4.17</v>
      </c>
    </row>
    <row r="10">
      <c r="A10" s="4" t="inlineStr">
        <is>
          <t>Forfeited | shares</t>
        </is>
      </c>
      <c r="B10" s="5" t="n">
        <v>-93611</v>
      </c>
    </row>
    <row r="11">
      <c r="A11" s="4" t="inlineStr">
        <is>
          <t>Forfeited | $ / shares</t>
        </is>
      </c>
      <c r="B11" s="8" t="n">
        <v>6.64</v>
      </c>
    </row>
    <row r="12">
      <c r="A12" s="4" t="inlineStr">
        <is>
          <t>Ending balance | shares</t>
        </is>
      </c>
      <c r="B12" s="5" t="n">
        <v>5855487</v>
      </c>
    </row>
    <row r="13">
      <c r="A13" s="4" t="inlineStr">
        <is>
          <t>Ending balance | $ / shares</t>
        </is>
      </c>
      <c r="B13" s="8" t="n">
        <v>8.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4624</v>
      </c>
      <c r="C4" s="6" t="n">
        <v>2141</v>
      </c>
    </row>
    <row r="5">
      <c r="A5" s="4" t="inlineStr">
        <is>
          <t>Research and Develop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39</v>
      </c>
      <c r="C7" s="5" t="n">
        <v>17</v>
      </c>
    </row>
    <row r="8">
      <c r="A8" s="4" t="inlineStr">
        <is>
          <t>Plasma Center Operating Expens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5" t="n">
        <v>77</v>
      </c>
      <c r="C10" s="5" t="n">
        <v>39</v>
      </c>
    </row>
    <row r="11">
      <c r="A11" s="4" t="inlineStr">
        <is>
          <t>Selling, General and Administrativ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5" t="n">
        <v>3873</v>
      </c>
      <c r="C13" s="5" t="n">
        <v>1841</v>
      </c>
    </row>
    <row r="14">
      <c r="A14" s="4" t="inlineStr">
        <is>
          <t>Cost of Product Revenu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6" t="n">
        <v>635</v>
      </c>
      <c r="C16" s="6" t="n">
        <v>24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5</t>
        </is>
      </c>
      <c r="C2" s="2" t="inlineStr">
        <is>
          <t>Mar. 31, 2024</t>
        </is>
      </c>
    </row>
    <row r="3">
      <c r="A3" s="4" t="inlineStr">
        <is>
          <t>Areth, LL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nt expense</t>
        </is>
      </c>
      <c r="B5" s="6" t="n">
        <v>30000</v>
      </c>
      <c r="C5" s="6" t="n">
        <v>30000</v>
      </c>
    </row>
    <row r="6">
      <c r="A6" s="4" t="inlineStr">
        <is>
          <t>Related Party [Member] | Areth, LL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nt expense</t>
        </is>
      </c>
      <c r="B8" s="5" t="n">
        <v>10000</v>
      </c>
      <c r="C8" s="4" t="inlineStr">
        <is>
          <t xml:space="preserve"> </t>
        </is>
      </c>
    </row>
    <row r="9">
      <c r="A9" s="4" t="inlineStr">
        <is>
          <t>Related Party [Member] | Genesi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urchased materials amount</t>
        </is>
      </c>
      <c r="B11" s="6" t="n">
        <v>34000000</v>
      </c>
      <c r="C11" s="6" t="n">
        <v>10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22" customWidth="1" min="2" max="2"/>
    <col width="38" customWidth="1" min="3" max="3"/>
    <col width="22" customWidth="1" min="4" max="4"/>
  </cols>
  <sheetData>
    <row r="1">
      <c r="A1" s="1" t="inlineStr">
        <is>
          <t>COMMITMENTS AND CONTINGENCIES (Details) $ in Thousands</t>
        </is>
      </c>
      <c r="C1" s="2" t="inlineStr">
        <is>
          <t>3 Months Ended</t>
        </is>
      </c>
    </row>
    <row r="2">
      <c r="B2" s="2" t="inlineStr">
        <is>
          <t>Apr. 01, 2019 USD ($)</t>
        </is>
      </c>
      <c r="C2" s="2" t="inlineStr">
        <is>
          <t>Mar. 31, 2025 USD ($) Facility Term L</t>
        </is>
      </c>
      <c r="D2" s="2" t="inlineStr">
        <is>
          <t>Mar. 31, 2024 USD ($)</t>
        </is>
      </c>
    </row>
    <row r="3">
      <c r="A3" s="3" t="inlineStr">
        <is>
          <t>Loss Contingencies [Line Items]</t>
        </is>
      </c>
      <c r="B3" s="4" t="inlineStr">
        <is>
          <t xml:space="preserve"> </t>
        </is>
      </c>
      <c r="C3" s="4" t="inlineStr">
        <is>
          <t xml:space="preserve"> </t>
        </is>
      </c>
      <c r="D3" s="4" t="inlineStr">
        <is>
          <t xml:space="preserve"> </t>
        </is>
      </c>
    </row>
    <row r="4">
      <c r="A4" s="4" t="inlineStr">
        <is>
          <t>Plasma supply agreement term</t>
        </is>
      </c>
      <c r="B4" s="4" t="inlineStr">
        <is>
          <t xml:space="preserve"> </t>
        </is>
      </c>
      <c r="C4" s="4" t="inlineStr">
        <is>
          <t>10 years</t>
        </is>
      </c>
      <c r="D4" s="4" t="inlineStr">
        <is>
          <t xml:space="preserve"> </t>
        </is>
      </c>
    </row>
    <row r="5">
      <c r="A5" s="4" t="inlineStr">
        <is>
          <t>Research and development (in Dollars) | $</t>
        </is>
      </c>
      <c r="B5" s="6" t="n">
        <v>300</v>
      </c>
      <c r="C5" s="6" t="n">
        <v>826</v>
      </c>
      <c r="D5" s="6" t="n">
        <v>450</v>
      </c>
    </row>
    <row r="6">
      <c r="A6" s="4" t="inlineStr">
        <is>
          <t>ASCENIV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esearch and development (in Dollars) | $</t>
        </is>
      </c>
      <c r="B8" s="4" t="inlineStr">
        <is>
          <t xml:space="preserve"> </t>
        </is>
      </c>
      <c r="C8" s="6" t="n">
        <v>600</v>
      </c>
      <c r="D8" s="6" t="n">
        <v>300</v>
      </c>
    </row>
    <row r="9">
      <c r="A9" s="4" t="inlineStr">
        <is>
          <t>A&amp;R Grifols Agreement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Agreement term expiring date</t>
        </is>
      </c>
      <c r="B11" s="4" t="inlineStr">
        <is>
          <t xml:space="preserve"> </t>
        </is>
      </c>
      <c r="C11" s="4" t="inlineStr">
        <is>
          <t>Sep. 30,  2039</t>
        </is>
      </c>
      <c r="D11" s="4" t="inlineStr">
        <is>
          <t xml:space="preserve"> </t>
        </is>
      </c>
    </row>
    <row r="12">
      <c r="A12" s="4" t="inlineStr">
        <is>
          <t>Volume supplied period</t>
        </is>
      </c>
      <c r="B12" s="4" t="inlineStr">
        <is>
          <t xml:space="preserve"> </t>
        </is>
      </c>
      <c r="C12" s="4" t="inlineStr">
        <is>
          <t>12 months</t>
        </is>
      </c>
      <c r="D12" s="4" t="inlineStr">
        <is>
          <t xml:space="preserve"> </t>
        </is>
      </c>
    </row>
    <row r="13">
      <c r="A13" s="4" t="inlineStr">
        <is>
          <t>Increase in minimum annual price, term</t>
        </is>
      </c>
      <c r="B13" s="4" t="inlineStr">
        <is>
          <t xml:space="preserve"> </t>
        </is>
      </c>
      <c r="C13" s="4" t="inlineStr">
        <is>
          <t>12 months</t>
        </is>
      </c>
      <c r="D13" s="4" t="inlineStr">
        <is>
          <t xml:space="preserve"> </t>
        </is>
      </c>
    </row>
    <row r="14">
      <c r="A14" s="4" t="inlineStr">
        <is>
          <t>A&amp;R Grifols Agreement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greement term expiring date</t>
        </is>
      </c>
      <c r="B16" s="4" t="inlineStr">
        <is>
          <t xml:space="preserve"> </t>
        </is>
      </c>
      <c r="C16" s="4" t="inlineStr">
        <is>
          <t>Jul. 31,  2031</t>
        </is>
      </c>
      <c r="D16" s="4" t="inlineStr">
        <is>
          <t xml:space="preserve"> </t>
        </is>
      </c>
    </row>
    <row r="17">
      <c r="A17" s="4" t="inlineStr">
        <is>
          <t>Number of renewal terms (in Term) | Term</t>
        </is>
      </c>
      <c r="B17" s="4" t="inlineStr">
        <is>
          <t xml:space="preserve"> </t>
        </is>
      </c>
      <c r="C17" s="5" t="n">
        <v>2</v>
      </c>
      <c r="D17" s="4" t="inlineStr">
        <is>
          <t xml:space="preserve"> </t>
        </is>
      </c>
    </row>
    <row r="18">
      <c r="A18" s="4" t="inlineStr">
        <is>
          <t>Volume supplied period</t>
        </is>
      </c>
      <c r="B18" s="4" t="inlineStr">
        <is>
          <t xml:space="preserve"> </t>
        </is>
      </c>
      <c r="C18" s="4" t="inlineStr">
        <is>
          <t>12 months</t>
        </is>
      </c>
      <c r="D18" s="4" t="inlineStr">
        <is>
          <t xml:space="preserve"> </t>
        </is>
      </c>
    </row>
    <row r="19">
      <c r="A19" s="4" t="inlineStr">
        <is>
          <t>Plasma purchase agreement renewal period</t>
        </is>
      </c>
      <c r="B19" s="4" t="inlineStr">
        <is>
          <t xml:space="preserve"> </t>
        </is>
      </c>
      <c r="C19" s="4" t="inlineStr">
        <is>
          <t>5 years</t>
        </is>
      </c>
      <c r="D19" s="4" t="inlineStr">
        <is>
          <t xml:space="preserve"> </t>
        </is>
      </c>
    </row>
    <row r="20">
      <c r="A20" s="4" t="inlineStr">
        <is>
          <t>Maximum [Member] | 2011 Plasma Purchase Agreement [Member]</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Number of plasma collection facilities (in Facility) | Facility</t>
        </is>
      </c>
      <c r="B22" s="4" t="inlineStr">
        <is>
          <t xml:space="preserve"> </t>
        </is>
      </c>
      <c r="C22" s="5" t="n">
        <v>5</v>
      </c>
      <c r="D22" s="4" t="inlineStr">
        <is>
          <t xml:space="preserve"> </t>
        </is>
      </c>
    </row>
    <row r="23">
      <c r="A23" s="4" t="inlineStr">
        <is>
          <t>Minimum [Member] | A&amp;R Grifols Agreement [Member]</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Quantity of RSV plasma used (in L) | L</t>
        </is>
      </c>
      <c r="B25" s="4" t="inlineStr">
        <is>
          <t xml:space="preserve"> </t>
        </is>
      </c>
      <c r="C25" s="5" t="n">
        <v>35000</v>
      </c>
      <c r="D25" s="4" t="inlineStr">
        <is>
          <t xml:space="preserve"> </t>
        </is>
      </c>
    </row>
    <row r="26">
      <c r="A26" s="4" t="inlineStr">
        <is>
          <t>Minimum [Member] | A&amp;R Grifols Agreement [Member]</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Quantity of RSV plasma used (in L) | L</t>
        </is>
      </c>
      <c r="B28" s="4" t="inlineStr">
        <is>
          <t xml:space="preserve"> </t>
        </is>
      </c>
      <c r="C28" s="5" t="n">
        <v>35000</v>
      </c>
      <c r="D28"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31" customWidth="1" min="2" max="2"/>
  </cols>
  <sheetData>
    <row r="1">
      <c r="A1" s="1" t="inlineStr">
        <is>
          <t>SEGMENTS (Details)</t>
        </is>
      </c>
      <c r="B1" s="2" t="inlineStr">
        <is>
          <t>3 Months Ended</t>
        </is>
      </c>
    </row>
    <row r="2">
      <c r="B2" s="2" t="inlineStr">
        <is>
          <t>Mar. 31, 2025 Facility Segment</t>
        </is>
      </c>
    </row>
    <row r="3">
      <c r="A3" s="3" t="inlineStr">
        <is>
          <t>SEGMENTS [Abstract]</t>
        </is>
      </c>
      <c r="B3" s="4" t="inlineStr">
        <is>
          <t xml:space="preserve"> </t>
        </is>
      </c>
    </row>
    <row r="4">
      <c r="A4" s="4" t="inlineStr">
        <is>
          <t>Number of FDA-licensed plasma collection facilities | Facility</t>
        </is>
      </c>
      <c r="B4" s="5" t="n">
        <v>10</v>
      </c>
    </row>
    <row r="5">
      <c r="A5" s="4" t="inlineStr">
        <is>
          <t>Number of operating segments | Segment</t>
        </is>
      </c>
      <c r="B5"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SEGMENTS - Summarized Financial Information by Segment (Details) - USD ($) $ in Thousands</t>
        </is>
      </c>
      <c r="D1" s="2" t="inlineStr">
        <is>
          <t>3 Months Ended</t>
        </is>
      </c>
    </row>
    <row r="2">
      <c r="C2" s="2" t="inlineStr">
        <is>
          <t>Apr. 01, 2019</t>
        </is>
      </c>
      <c r="D2" s="2" t="inlineStr">
        <is>
          <t>Mar. 31, 2025</t>
        </is>
      </c>
      <c r="E2" s="2" t="inlineStr">
        <is>
          <t>Mar. 31, 2024</t>
        </is>
      </c>
      <c r="F2" s="2" t="inlineStr">
        <is>
          <t>Dec. 31, 2024</t>
        </is>
      </c>
    </row>
    <row r="3">
      <c r="A3" s="3" t="inlineStr">
        <is>
          <t>Revenues from External Customers and Long-Lived Assets [Line Items]</t>
        </is>
      </c>
      <c r="C3" s="4" t="inlineStr">
        <is>
          <t xml:space="preserve"> </t>
        </is>
      </c>
      <c r="D3" s="4" t="inlineStr">
        <is>
          <t xml:space="preserve"> </t>
        </is>
      </c>
      <c r="E3" s="4" t="inlineStr">
        <is>
          <t xml:space="preserve"> </t>
        </is>
      </c>
      <c r="F3" s="4" t="inlineStr">
        <is>
          <t xml:space="preserve"> </t>
        </is>
      </c>
    </row>
    <row r="4">
      <c r="A4" s="4" t="inlineStr">
        <is>
          <t>Revenues</t>
        </is>
      </c>
      <c r="C4" s="4" t="inlineStr">
        <is>
          <t xml:space="preserve"> </t>
        </is>
      </c>
      <c r="D4" s="6" t="n">
        <v>114802</v>
      </c>
      <c r="E4" s="6" t="n">
        <v>81875</v>
      </c>
      <c r="F4" s="4" t="inlineStr">
        <is>
          <t xml:space="preserve"> </t>
        </is>
      </c>
    </row>
    <row r="5">
      <c r="A5" s="4" t="inlineStr">
        <is>
          <t>Cost of product revenue</t>
        </is>
      </c>
      <c r="C5" s="4" t="inlineStr">
        <is>
          <t xml:space="preserve"> </t>
        </is>
      </c>
      <c r="D5" s="5" t="n">
        <v>53705</v>
      </c>
      <c r="E5" s="5" t="n">
        <v>42767</v>
      </c>
      <c r="F5" s="4" t="inlineStr">
        <is>
          <t xml:space="preserve"> </t>
        </is>
      </c>
    </row>
    <row r="6">
      <c r="A6" s="4" t="inlineStr">
        <is>
          <t>Research and development</t>
        </is>
      </c>
      <c r="C6" s="6" t="n">
        <v>300</v>
      </c>
      <c r="D6" s="5" t="n">
        <v>826</v>
      </c>
      <c r="E6" s="5" t="n">
        <v>450</v>
      </c>
      <c r="F6" s="4" t="inlineStr">
        <is>
          <t xml:space="preserve"> </t>
        </is>
      </c>
    </row>
    <row r="7">
      <c r="A7" s="4" t="inlineStr">
        <is>
          <t>Plasma center operating expenses</t>
        </is>
      </c>
      <c r="C7" s="4" t="inlineStr">
        <is>
          <t xml:space="preserve"> </t>
        </is>
      </c>
      <c r="D7" s="5" t="n">
        <v>1286</v>
      </c>
      <c r="E7" s="5" t="n">
        <v>1005</v>
      </c>
      <c r="F7" s="4" t="inlineStr">
        <is>
          <t xml:space="preserve"> </t>
        </is>
      </c>
    </row>
    <row r="8">
      <c r="A8" s="4" t="inlineStr">
        <is>
          <t>Depreciation and amortization expense</t>
        </is>
      </c>
      <c r="C8" s="4" t="inlineStr">
        <is>
          <t xml:space="preserve"> </t>
        </is>
      </c>
      <c r="D8" s="5" t="n">
        <v>1969</v>
      </c>
      <c r="E8" s="5" t="n">
        <v>2114</v>
      </c>
      <c r="F8" s="4" t="inlineStr">
        <is>
          <t xml:space="preserve"> </t>
        </is>
      </c>
    </row>
    <row r="9">
      <c r="A9" s="4" t="inlineStr">
        <is>
          <t>Consolidated selling, general and administrative expense</t>
        </is>
      </c>
      <c r="C9" s="4" t="inlineStr">
        <is>
          <t xml:space="preserve"> </t>
        </is>
      </c>
      <c r="D9" s="5" t="n">
        <v>24079</v>
      </c>
      <c r="E9" s="5" t="n">
        <v>15639</v>
      </c>
      <c r="F9" s="4" t="inlineStr">
        <is>
          <t xml:space="preserve"> </t>
        </is>
      </c>
    </row>
    <row r="10">
      <c r="A10" s="4" t="inlineStr">
        <is>
          <t>Other expense, net</t>
        </is>
      </c>
      <c r="C10" s="4" t="inlineStr">
        <is>
          <t xml:space="preserve"> </t>
        </is>
      </c>
      <c r="D10" s="5" t="n">
        <v>-1431</v>
      </c>
      <c r="E10" s="5" t="n">
        <v>-3420</v>
      </c>
      <c r="F10" s="4" t="inlineStr">
        <is>
          <t xml:space="preserve"> </t>
        </is>
      </c>
    </row>
    <row r="11">
      <c r="A11" s="4" t="inlineStr">
        <is>
          <t>Income (loss) before taxes</t>
        </is>
      </c>
      <c r="C11" s="4" t="inlineStr">
        <is>
          <t xml:space="preserve"> </t>
        </is>
      </c>
      <c r="D11" s="5" t="n">
        <v>33450</v>
      </c>
      <c r="E11" s="5" t="n">
        <v>18401</v>
      </c>
      <c r="F11" s="4" t="inlineStr">
        <is>
          <t xml:space="preserve"> </t>
        </is>
      </c>
    </row>
    <row r="12">
      <c r="A12" s="4" t="inlineStr">
        <is>
          <t>Unallocated interest expense, primarily related to interest on senior debt (see Note 6)</t>
        </is>
      </c>
      <c r="C12" s="4" t="inlineStr">
        <is>
          <t xml:space="preserve"> </t>
        </is>
      </c>
      <c r="D12" s="5" t="n">
        <v>1975</v>
      </c>
      <c r="E12" s="5" t="n">
        <v>3769</v>
      </c>
      <c r="F12" s="4" t="inlineStr">
        <is>
          <t xml:space="preserve"> </t>
        </is>
      </c>
    </row>
    <row r="13">
      <c r="A13" s="4" t="inlineStr">
        <is>
          <t>Unallocated interest income</t>
        </is>
      </c>
      <c r="C13" s="4" t="inlineStr">
        <is>
          <t xml:space="preserve"> </t>
        </is>
      </c>
      <c r="D13" s="5" t="n">
        <v>608</v>
      </c>
      <c r="E13" s="5" t="n">
        <v>384</v>
      </c>
      <c r="F13" s="4" t="inlineStr">
        <is>
          <t xml:space="preserve"> </t>
        </is>
      </c>
    </row>
    <row r="14">
      <c r="A14" s="4" t="inlineStr">
        <is>
          <t>Total assets</t>
        </is>
      </c>
      <c r="C14" s="4" t="inlineStr">
        <is>
          <t xml:space="preserve"> </t>
        </is>
      </c>
      <c r="D14" s="5" t="n">
        <v>510569</v>
      </c>
      <c r="E14" s="5" t="n">
        <v>350875</v>
      </c>
      <c r="F14" s="6" t="n">
        <v>488678</v>
      </c>
    </row>
    <row r="15">
      <c r="A15" s="4" t="inlineStr">
        <is>
          <t>Operating Segments [Member]</t>
        </is>
      </c>
      <c r="C15" s="4" t="inlineStr">
        <is>
          <t xml:space="preserve"> </t>
        </is>
      </c>
      <c r="D15" s="4" t="inlineStr">
        <is>
          <t xml:space="preserve"> </t>
        </is>
      </c>
      <c r="E15" s="4" t="inlineStr">
        <is>
          <t xml:space="preserve"> </t>
        </is>
      </c>
      <c r="F15" s="4" t="inlineStr">
        <is>
          <t xml:space="preserve"> </t>
        </is>
      </c>
    </row>
    <row r="16">
      <c r="A16" s="3" t="inlineStr">
        <is>
          <t>Revenues from External Customers and Long-Lived Assets [Line Items]</t>
        </is>
      </c>
      <c r="C16" s="4" t="inlineStr">
        <is>
          <t xml:space="preserve"> </t>
        </is>
      </c>
      <c r="D16" s="4" t="inlineStr">
        <is>
          <t xml:space="preserve"> </t>
        </is>
      </c>
      <c r="E16" s="4" t="inlineStr">
        <is>
          <t xml:space="preserve"> </t>
        </is>
      </c>
      <c r="F16" s="4" t="inlineStr">
        <is>
          <t xml:space="preserve"> </t>
        </is>
      </c>
    </row>
    <row r="17">
      <c r="A17" s="4" t="inlineStr">
        <is>
          <t>Revenues</t>
        </is>
      </c>
      <c r="C17" s="4" t="inlineStr">
        <is>
          <t xml:space="preserve"> </t>
        </is>
      </c>
      <c r="D17" s="5" t="n">
        <v>114766</v>
      </c>
      <c r="E17" s="5" t="n">
        <v>81839</v>
      </c>
      <c r="F17" s="4" t="inlineStr">
        <is>
          <t xml:space="preserve"> </t>
        </is>
      </c>
    </row>
    <row r="18">
      <c r="A18" s="4" t="inlineStr">
        <is>
          <t>Cost of product revenue</t>
        </is>
      </c>
      <c r="C18" s="4" t="inlineStr">
        <is>
          <t xml:space="preserve"> </t>
        </is>
      </c>
      <c r="D18" s="5" t="n">
        <v>53705</v>
      </c>
      <c r="E18" s="5" t="n">
        <v>42767</v>
      </c>
      <c r="F18" s="4" t="inlineStr">
        <is>
          <t xml:space="preserve"> </t>
        </is>
      </c>
    </row>
    <row r="19">
      <c r="A19" s="4" t="inlineStr">
        <is>
          <t>Research and development</t>
        </is>
      </c>
      <c r="C19" s="4" t="inlineStr">
        <is>
          <t xml:space="preserve"> </t>
        </is>
      </c>
      <c r="D19" s="5" t="n">
        <v>826</v>
      </c>
      <c r="E19" s="5" t="n">
        <v>451</v>
      </c>
      <c r="F19" s="4" t="inlineStr">
        <is>
          <t xml:space="preserve"> </t>
        </is>
      </c>
    </row>
    <row r="20">
      <c r="A20" s="4" t="inlineStr">
        <is>
          <t>Plasma center operating expenses</t>
        </is>
      </c>
      <c r="C20" s="4" t="inlineStr">
        <is>
          <t xml:space="preserve"> </t>
        </is>
      </c>
      <c r="D20" s="5" t="n">
        <v>1286</v>
      </c>
      <c r="E20" s="5" t="n">
        <v>1005</v>
      </c>
      <c r="F20" s="4" t="inlineStr">
        <is>
          <t xml:space="preserve"> </t>
        </is>
      </c>
    </row>
    <row r="21">
      <c r="A21" s="4" t="inlineStr">
        <is>
          <t>Selling, marketing and distribution</t>
        </is>
      </c>
      <c r="C21" s="4" t="inlineStr">
        <is>
          <t xml:space="preserve"> </t>
        </is>
      </c>
      <c r="D21" s="5" t="n">
        <v>6044</v>
      </c>
      <c r="E21" s="5" t="n">
        <v>4431</v>
      </c>
      <c r="F21" s="4" t="inlineStr">
        <is>
          <t xml:space="preserve"> </t>
        </is>
      </c>
    </row>
    <row r="22">
      <c r="A22" s="4" t="inlineStr">
        <is>
          <t>Depreciation and amortization expense</t>
        </is>
      </c>
      <c r="C22" s="4" t="inlineStr">
        <is>
          <t xml:space="preserve"> </t>
        </is>
      </c>
      <c r="D22" s="5" t="n">
        <v>25</v>
      </c>
      <c r="E22" s="5" t="n">
        <v>193</v>
      </c>
      <c r="F22" s="4" t="inlineStr">
        <is>
          <t xml:space="preserve"> </t>
        </is>
      </c>
    </row>
    <row r="23">
      <c r="A23" s="4" t="inlineStr">
        <is>
          <t>General and administrative expense</t>
        </is>
      </c>
      <c r="C23" s="4" t="inlineStr">
        <is>
          <t xml:space="preserve"> </t>
        </is>
      </c>
      <c r="D23" s="5" t="n">
        <v>8495</v>
      </c>
      <c r="E23" s="5" t="n">
        <v>5351</v>
      </c>
      <c r="F23" s="4" t="inlineStr">
        <is>
          <t xml:space="preserve"> </t>
        </is>
      </c>
    </row>
    <row r="24">
      <c r="A24" s="4" t="inlineStr">
        <is>
          <t>Other expense, net</t>
        </is>
      </c>
      <c r="C24" s="4" t="inlineStr">
        <is>
          <t xml:space="preserve"> </t>
        </is>
      </c>
      <c r="D24" s="5" t="n">
        <v>-64</v>
      </c>
      <c r="E24" s="5" t="n">
        <v>-31</v>
      </c>
      <c r="F24" s="4" t="inlineStr">
        <is>
          <t xml:space="preserve"> </t>
        </is>
      </c>
    </row>
    <row r="25">
      <c r="A25" s="4" t="inlineStr">
        <is>
          <t>Income (loss) before taxes</t>
        </is>
      </c>
      <c r="C25" s="4" t="inlineStr">
        <is>
          <t xml:space="preserve"> </t>
        </is>
      </c>
      <c r="D25" s="5" t="n">
        <v>44321</v>
      </c>
      <c r="E25" s="5" t="n">
        <v>27610</v>
      </c>
      <c r="F25" s="4" t="inlineStr">
        <is>
          <t xml:space="preserve"> </t>
        </is>
      </c>
    </row>
    <row r="26">
      <c r="A26" s="4" t="inlineStr">
        <is>
          <t>Expenditures for additions to long-lived assets</t>
        </is>
      </c>
      <c r="C26" s="4" t="inlineStr">
        <is>
          <t xml:space="preserve"> </t>
        </is>
      </c>
      <c r="D26" s="5" t="n">
        <v>4720</v>
      </c>
      <c r="E26" s="5" t="n">
        <v>2347</v>
      </c>
      <c r="F26" s="4" t="inlineStr">
        <is>
          <t xml:space="preserve"> </t>
        </is>
      </c>
    </row>
    <row r="27">
      <c r="A27" s="4" t="inlineStr">
        <is>
          <t>Total assets</t>
        </is>
      </c>
      <c r="C27" s="4" t="inlineStr">
        <is>
          <t xml:space="preserve"> </t>
        </is>
      </c>
      <c r="D27" s="5" t="n">
        <v>357735</v>
      </c>
      <c r="E27" s="5" t="n">
        <v>312321</v>
      </c>
      <c r="F27" s="4" t="inlineStr">
        <is>
          <t xml:space="preserve"> </t>
        </is>
      </c>
    </row>
    <row r="28">
      <c r="A28" s="4" t="inlineStr">
        <is>
          <t>Reconciling Item [Member]</t>
        </is>
      </c>
      <c r="C28" s="4" t="inlineStr">
        <is>
          <t xml:space="preserve"> </t>
        </is>
      </c>
      <c r="D28" s="4" t="inlineStr">
        <is>
          <t xml:space="preserve"> </t>
        </is>
      </c>
      <c r="E28" s="4" t="inlineStr">
        <is>
          <t xml:space="preserve"> </t>
        </is>
      </c>
      <c r="F28" s="4" t="inlineStr">
        <is>
          <t xml:space="preserve"> </t>
        </is>
      </c>
    </row>
    <row r="29">
      <c r="A29" s="3" t="inlineStr">
        <is>
          <t>Revenues from External Customers and Long-Lived Assets [Line Items]</t>
        </is>
      </c>
      <c r="C29" s="4" t="inlineStr">
        <is>
          <t xml:space="preserve"> </t>
        </is>
      </c>
      <c r="D29" s="4" t="inlineStr">
        <is>
          <t xml:space="preserve"> </t>
        </is>
      </c>
      <c r="E29" s="4" t="inlineStr">
        <is>
          <t xml:space="preserve"> </t>
        </is>
      </c>
      <c r="F29" s="4" t="inlineStr">
        <is>
          <t xml:space="preserve"> </t>
        </is>
      </c>
    </row>
    <row r="30">
      <c r="A30" s="4" t="inlineStr">
        <is>
          <t>Revenues</t>
        </is>
      </c>
      <c r="C30" s="4" t="inlineStr">
        <is>
          <t xml:space="preserve"> </t>
        </is>
      </c>
      <c r="D30" s="5" t="n">
        <v>36</v>
      </c>
      <c r="E30" s="5" t="n">
        <v>36</v>
      </c>
      <c r="F30" s="4" t="inlineStr">
        <is>
          <t xml:space="preserve"> </t>
        </is>
      </c>
    </row>
    <row r="31">
      <c r="A31" s="4" t="inlineStr">
        <is>
          <t>Income (loss) before taxes</t>
        </is>
      </c>
      <c r="C31" s="4" t="inlineStr">
        <is>
          <t xml:space="preserve"> </t>
        </is>
      </c>
      <c r="D31" s="5" t="n">
        <v>36</v>
      </c>
      <c r="E31" s="5" t="n">
        <v>36</v>
      </c>
      <c r="F31" s="4" t="inlineStr">
        <is>
          <t xml:space="preserve"> </t>
        </is>
      </c>
    </row>
    <row r="32">
      <c r="A32" s="4" t="inlineStr">
        <is>
          <t>Unallocated interest expense, primarily related to interest on senior debt (see Note 6)</t>
        </is>
      </c>
      <c r="C32" s="4" t="inlineStr">
        <is>
          <t xml:space="preserve"> </t>
        </is>
      </c>
      <c r="D32" s="5" t="n">
        <v>-1975</v>
      </c>
      <c r="E32" s="5" t="n">
        <v>-3769</v>
      </c>
      <c r="F32" s="4" t="inlineStr">
        <is>
          <t xml:space="preserve"> </t>
        </is>
      </c>
    </row>
    <row r="33">
      <c r="A33" s="4" t="inlineStr">
        <is>
          <t>Unallocated interest income</t>
        </is>
      </c>
      <c r="C33" s="4" t="inlineStr">
        <is>
          <t xml:space="preserve"> </t>
        </is>
      </c>
      <c r="D33" s="5" t="n">
        <v>608</v>
      </c>
      <c r="E33" s="5" t="n">
        <v>381</v>
      </c>
      <c r="F33" s="4" t="inlineStr">
        <is>
          <t xml:space="preserve"> </t>
        </is>
      </c>
    </row>
    <row r="34">
      <c r="A34" s="4" t="inlineStr">
        <is>
          <t>Corporate [Member]</t>
        </is>
      </c>
      <c r="C34" s="4" t="inlineStr">
        <is>
          <t xml:space="preserve"> </t>
        </is>
      </c>
      <c r="D34" s="4" t="inlineStr">
        <is>
          <t xml:space="preserve"> </t>
        </is>
      </c>
      <c r="E34" s="4" t="inlineStr">
        <is>
          <t xml:space="preserve"> </t>
        </is>
      </c>
      <c r="F34" s="4" t="inlineStr">
        <is>
          <t xml:space="preserve"> </t>
        </is>
      </c>
    </row>
    <row r="35">
      <c r="A35" s="3" t="inlineStr">
        <is>
          <t>Revenues from External Customers and Long-Lived Assets [Line Items]</t>
        </is>
      </c>
      <c r="C35" s="4" t="inlineStr">
        <is>
          <t xml:space="preserve"> </t>
        </is>
      </c>
      <c r="D35" s="4" t="inlineStr">
        <is>
          <t xml:space="preserve"> </t>
        </is>
      </c>
      <c r="E35" s="4" t="inlineStr">
        <is>
          <t xml:space="preserve"> </t>
        </is>
      </c>
      <c r="F35" s="4" t="inlineStr">
        <is>
          <t xml:space="preserve"> </t>
        </is>
      </c>
    </row>
    <row r="36">
      <c r="A36" s="4" t="inlineStr">
        <is>
          <t>General and administrative expense</t>
        </is>
      </c>
      <c r="B36" s="4" t="inlineStr">
        <is>
          <t>[1]</t>
        </is>
      </c>
      <c r="C36" s="4" t="inlineStr">
        <is>
          <t xml:space="preserve"> </t>
        </is>
      </c>
      <c r="D36" s="5" t="n">
        <v>9540</v>
      </c>
      <c r="E36" s="5" t="n">
        <v>5857</v>
      </c>
      <c r="F36" s="4" t="inlineStr">
        <is>
          <t xml:space="preserve"> </t>
        </is>
      </c>
    </row>
    <row r="37">
      <c r="A37" s="4" t="inlineStr">
        <is>
          <t>Income (loss) before taxes</t>
        </is>
      </c>
      <c r="B37" s="4" t="inlineStr">
        <is>
          <t>[1]</t>
        </is>
      </c>
      <c r="C37" s="4" t="inlineStr">
        <is>
          <t xml:space="preserve"> </t>
        </is>
      </c>
      <c r="D37" s="5" t="n">
        <v>-9540</v>
      </c>
      <c r="E37" s="5" t="n">
        <v>-5857</v>
      </c>
      <c r="F37" s="4" t="inlineStr">
        <is>
          <t xml:space="preserve"> </t>
        </is>
      </c>
    </row>
    <row r="38">
      <c r="A38" s="4" t="inlineStr">
        <is>
          <t>Total assets</t>
        </is>
      </c>
      <c r="B38" s="4" t="inlineStr">
        <is>
          <t>[2]</t>
        </is>
      </c>
      <c r="C38" s="4" t="inlineStr">
        <is>
          <t xml:space="preserve"> </t>
        </is>
      </c>
      <c r="D38" s="5" t="n">
        <v>152834</v>
      </c>
      <c r="E38" s="5" t="n">
        <v>38554</v>
      </c>
      <c r="F38" s="4" t="inlineStr">
        <is>
          <t xml:space="preserve"> </t>
        </is>
      </c>
    </row>
    <row r="39">
      <c r="A39" s="4" t="inlineStr">
        <is>
          <t>ADMA BioManufacturing [Member] | Operating Segments [Member]</t>
        </is>
      </c>
      <c r="C39" s="4" t="inlineStr">
        <is>
          <t xml:space="preserve"> </t>
        </is>
      </c>
      <c r="D39" s="4" t="inlineStr">
        <is>
          <t xml:space="preserve"> </t>
        </is>
      </c>
      <c r="E39" s="4" t="inlineStr">
        <is>
          <t xml:space="preserve"> </t>
        </is>
      </c>
      <c r="F39" s="4" t="inlineStr">
        <is>
          <t xml:space="preserve"> </t>
        </is>
      </c>
    </row>
    <row r="40">
      <c r="A40" s="3" t="inlineStr">
        <is>
          <t>Revenues from External Customers and Long-Lived Assets [Line Items]</t>
        </is>
      </c>
      <c r="C40" s="4" t="inlineStr">
        <is>
          <t xml:space="preserve"> </t>
        </is>
      </c>
      <c r="D40" s="4" t="inlineStr">
        <is>
          <t xml:space="preserve"> </t>
        </is>
      </c>
      <c r="E40" s="4" t="inlineStr">
        <is>
          <t xml:space="preserve"> </t>
        </is>
      </c>
      <c r="F40" s="4" t="inlineStr">
        <is>
          <t xml:space="preserve"> </t>
        </is>
      </c>
    </row>
    <row r="41">
      <c r="A41" s="4" t="inlineStr">
        <is>
          <t>Revenues</t>
        </is>
      </c>
      <c r="C41" s="4" t="inlineStr">
        <is>
          <t xml:space="preserve"> </t>
        </is>
      </c>
      <c r="D41" s="5" t="n">
        <v>113716</v>
      </c>
      <c r="E41" s="5" t="n">
        <v>80113</v>
      </c>
      <c r="F41" s="4" t="inlineStr">
        <is>
          <t xml:space="preserve"> </t>
        </is>
      </c>
    </row>
    <row r="42">
      <c r="A42" s="4" t="inlineStr">
        <is>
          <t>Cost of product revenue</t>
        </is>
      </c>
      <c r="C42" s="4" t="inlineStr">
        <is>
          <t xml:space="preserve"> </t>
        </is>
      </c>
      <c r="D42" s="5" t="n">
        <v>53057</v>
      </c>
      <c r="E42" s="5" t="n">
        <v>40991</v>
      </c>
      <c r="F42" s="4" t="inlineStr">
        <is>
          <t xml:space="preserve"> </t>
        </is>
      </c>
    </row>
    <row r="43">
      <c r="A43" s="4" t="inlineStr">
        <is>
          <t>Research and development</t>
        </is>
      </c>
      <c r="C43" s="4" t="inlineStr">
        <is>
          <t xml:space="preserve"> </t>
        </is>
      </c>
      <c r="D43" s="5" t="n">
        <v>826</v>
      </c>
      <c r="E43" s="5" t="n">
        <v>451</v>
      </c>
      <c r="F43" s="4" t="inlineStr">
        <is>
          <t xml:space="preserve"> </t>
        </is>
      </c>
    </row>
    <row r="44">
      <c r="A44" s="4" t="inlineStr">
        <is>
          <t>Plasma center operating expenses</t>
        </is>
      </c>
      <c r="C44" s="4" t="inlineStr">
        <is>
          <t xml:space="preserve"> </t>
        </is>
      </c>
      <c r="D44" s="5" t="n">
        <v>0</v>
      </c>
      <c r="E44" s="5" t="n">
        <v>0</v>
      </c>
      <c r="F44" s="4" t="inlineStr">
        <is>
          <t xml:space="preserve"> </t>
        </is>
      </c>
    </row>
    <row r="45">
      <c r="A45" s="4" t="inlineStr">
        <is>
          <t>Selling, marketing and distribution</t>
        </is>
      </c>
      <c r="C45" s="4" t="inlineStr">
        <is>
          <t xml:space="preserve"> </t>
        </is>
      </c>
      <c r="D45" s="5" t="n">
        <v>6044</v>
      </c>
      <c r="E45" s="5" t="n">
        <v>4431</v>
      </c>
      <c r="F45" s="4" t="inlineStr">
        <is>
          <t xml:space="preserve"> </t>
        </is>
      </c>
    </row>
    <row r="46">
      <c r="A46" s="4" t="inlineStr">
        <is>
          <t>Depreciation and amortization expense</t>
        </is>
      </c>
      <c r="C46" s="4" t="inlineStr">
        <is>
          <t xml:space="preserve"> </t>
        </is>
      </c>
      <c r="D46" s="5" t="n">
        <v>25</v>
      </c>
      <c r="E46" s="5" t="n">
        <v>193</v>
      </c>
      <c r="F46" s="4" t="inlineStr">
        <is>
          <t xml:space="preserve"> </t>
        </is>
      </c>
    </row>
    <row r="47">
      <c r="A47" s="4" t="inlineStr">
        <is>
          <t>General and administrative expense</t>
        </is>
      </c>
      <c r="C47" s="4" t="inlineStr">
        <is>
          <t xml:space="preserve"> </t>
        </is>
      </c>
      <c r="D47" s="5" t="n">
        <v>8495</v>
      </c>
      <c r="E47" s="5" t="n">
        <v>5351</v>
      </c>
      <c r="F47" s="4" t="inlineStr">
        <is>
          <t xml:space="preserve"> </t>
        </is>
      </c>
    </row>
    <row r="48">
      <c r="A48" s="4" t="inlineStr">
        <is>
          <t>Other expense, net</t>
        </is>
      </c>
      <c r="C48" s="4" t="inlineStr">
        <is>
          <t xml:space="preserve"> </t>
        </is>
      </c>
      <c r="D48" s="5" t="n">
        <v>-64</v>
      </c>
      <c r="E48" s="5" t="n">
        <v>-30</v>
      </c>
      <c r="F48" s="4" t="inlineStr">
        <is>
          <t xml:space="preserve"> </t>
        </is>
      </c>
    </row>
    <row r="49">
      <c r="A49" s="4" t="inlineStr">
        <is>
          <t>Income (loss) before taxes</t>
        </is>
      </c>
      <c r="C49" s="4" t="inlineStr">
        <is>
          <t xml:space="preserve"> </t>
        </is>
      </c>
      <c r="D49" s="5" t="n">
        <v>45205</v>
      </c>
      <c r="E49" s="5" t="n">
        <v>28666</v>
      </c>
      <c r="F49" s="4" t="inlineStr">
        <is>
          <t xml:space="preserve"> </t>
        </is>
      </c>
    </row>
    <row r="50">
      <c r="A50" s="4" t="inlineStr">
        <is>
          <t>Expenditures for additions to long-lived assets</t>
        </is>
      </c>
      <c r="C50" s="4" t="inlineStr">
        <is>
          <t xml:space="preserve"> </t>
        </is>
      </c>
      <c r="D50" s="5" t="n">
        <v>4699</v>
      </c>
      <c r="E50" s="5" t="n">
        <v>2330</v>
      </c>
      <c r="F50" s="4" t="inlineStr">
        <is>
          <t xml:space="preserve"> </t>
        </is>
      </c>
    </row>
    <row r="51">
      <c r="A51" s="4" t="inlineStr">
        <is>
          <t>Total assets</t>
        </is>
      </c>
      <c r="C51" s="4" t="inlineStr">
        <is>
          <t xml:space="preserve"> </t>
        </is>
      </c>
      <c r="D51" s="5" t="n">
        <v>330091</v>
      </c>
      <c r="E51" s="5" t="n">
        <v>278331</v>
      </c>
      <c r="F51" s="4" t="inlineStr">
        <is>
          <t xml:space="preserve"> </t>
        </is>
      </c>
    </row>
    <row r="52">
      <c r="A52" s="4" t="inlineStr">
        <is>
          <t>Plasma Collection Centers [Member] | Operating Segments [Member]</t>
        </is>
      </c>
      <c r="C52" s="4" t="inlineStr">
        <is>
          <t xml:space="preserve"> </t>
        </is>
      </c>
      <c r="D52" s="4" t="inlineStr">
        <is>
          <t xml:space="preserve"> </t>
        </is>
      </c>
      <c r="E52" s="4" t="inlineStr">
        <is>
          <t xml:space="preserve"> </t>
        </is>
      </c>
      <c r="F52" s="4" t="inlineStr">
        <is>
          <t xml:space="preserve"> </t>
        </is>
      </c>
    </row>
    <row r="53">
      <c r="A53" s="3" t="inlineStr">
        <is>
          <t>Revenues from External Customers and Long-Lived Assets [Line Items]</t>
        </is>
      </c>
      <c r="C53" s="4" t="inlineStr">
        <is>
          <t xml:space="preserve"> </t>
        </is>
      </c>
      <c r="D53" s="4" t="inlineStr">
        <is>
          <t xml:space="preserve"> </t>
        </is>
      </c>
      <c r="E53" s="4" t="inlineStr">
        <is>
          <t xml:space="preserve"> </t>
        </is>
      </c>
      <c r="F53" s="4" t="inlineStr">
        <is>
          <t xml:space="preserve"> </t>
        </is>
      </c>
    </row>
    <row r="54">
      <c r="A54" s="4" t="inlineStr">
        <is>
          <t>Revenues</t>
        </is>
      </c>
      <c r="C54" s="4" t="inlineStr">
        <is>
          <t xml:space="preserve"> </t>
        </is>
      </c>
      <c r="D54" s="5" t="n">
        <v>1050</v>
      </c>
      <c r="E54" s="5" t="n">
        <v>1726</v>
      </c>
      <c r="F54" s="4" t="inlineStr">
        <is>
          <t xml:space="preserve"> </t>
        </is>
      </c>
    </row>
    <row r="55">
      <c r="A55" s="4" t="inlineStr">
        <is>
          <t>Cost of product revenue</t>
        </is>
      </c>
      <c r="C55" s="4" t="inlineStr">
        <is>
          <t xml:space="preserve"> </t>
        </is>
      </c>
      <c r="D55" s="5" t="n">
        <v>648</v>
      </c>
      <c r="E55" s="5" t="n">
        <v>1776</v>
      </c>
      <c r="F55" s="4" t="inlineStr">
        <is>
          <t xml:space="preserve"> </t>
        </is>
      </c>
    </row>
    <row r="56">
      <c r="A56" s="4" t="inlineStr">
        <is>
          <t>Research and development</t>
        </is>
      </c>
      <c r="C56" s="4" t="inlineStr">
        <is>
          <t xml:space="preserve"> </t>
        </is>
      </c>
      <c r="D56" s="5" t="n">
        <v>0</v>
      </c>
      <c r="E56" s="5" t="n">
        <v>0</v>
      </c>
      <c r="F56" s="4" t="inlineStr">
        <is>
          <t xml:space="preserve"> </t>
        </is>
      </c>
    </row>
    <row r="57">
      <c r="A57" s="4" t="inlineStr">
        <is>
          <t>Plasma center operating expenses</t>
        </is>
      </c>
      <c r="C57" s="4" t="inlineStr">
        <is>
          <t xml:space="preserve"> </t>
        </is>
      </c>
      <c r="D57" s="5" t="n">
        <v>1286</v>
      </c>
      <c r="E57" s="5" t="n">
        <v>1005</v>
      </c>
      <c r="F57" s="4" t="inlineStr">
        <is>
          <t xml:space="preserve"> </t>
        </is>
      </c>
    </row>
    <row r="58">
      <c r="A58" s="4" t="inlineStr">
        <is>
          <t>Selling, marketing and distribution</t>
        </is>
      </c>
      <c r="C58" s="4" t="inlineStr">
        <is>
          <t xml:space="preserve"> </t>
        </is>
      </c>
      <c r="D58" s="5" t="n">
        <v>0</v>
      </c>
      <c r="E58" s="5" t="n">
        <v>0</v>
      </c>
      <c r="F58" s="4" t="inlineStr">
        <is>
          <t xml:space="preserve"> </t>
        </is>
      </c>
    </row>
    <row r="59">
      <c r="A59" s="4" t="inlineStr">
        <is>
          <t>Depreciation and amortization expense</t>
        </is>
      </c>
      <c r="C59" s="4" t="inlineStr">
        <is>
          <t xml:space="preserve"> </t>
        </is>
      </c>
      <c r="D59" s="5" t="n">
        <v>0</v>
      </c>
      <c r="E59" s="5" t="n">
        <v>0</v>
      </c>
      <c r="F59" s="4" t="inlineStr">
        <is>
          <t xml:space="preserve"> </t>
        </is>
      </c>
    </row>
    <row r="60">
      <c r="A60" s="4" t="inlineStr">
        <is>
          <t>General and administrative expense</t>
        </is>
      </c>
      <c r="C60" s="4" t="inlineStr">
        <is>
          <t xml:space="preserve"> </t>
        </is>
      </c>
      <c r="D60" s="5" t="n">
        <v>0</v>
      </c>
      <c r="E60" s="5" t="n">
        <v>0</v>
      </c>
      <c r="F60" s="4" t="inlineStr">
        <is>
          <t xml:space="preserve"> </t>
        </is>
      </c>
    </row>
    <row r="61">
      <c r="A61" s="4" t="inlineStr">
        <is>
          <t>Other expense, net</t>
        </is>
      </c>
      <c r="C61" s="4" t="inlineStr">
        <is>
          <t xml:space="preserve"> </t>
        </is>
      </c>
      <c r="D61" s="5" t="n">
        <v>0</v>
      </c>
      <c r="E61" s="5" t="n">
        <v>-1</v>
      </c>
      <c r="F61" s="4" t="inlineStr">
        <is>
          <t xml:space="preserve"> </t>
        </is>
      </c>
    </row>
    <row r="62">
      <c r="A62" s="4" t="inlineStr">
        <is>
          <t>Income (loss) before taxes</t>
        </is>
      </c>
      <c r="C62" s="4" t="inlineStr">
        <is>
          <t xml:space="preserve"> </t>
        </is>
      </c>
      <c r="D62" s="5" t="n">
        <v>-884</v>
      </c>
      <c r="E62" s="5" t="n">
        <v>-1056</v>
      </c>
      <c r="F62" s="4" t="inlineStr">
        <is>
          <t xml:space="preserve"> </t>
        </is>
      </c>
    </row>
    <row r="63">
      <c r="A63" s="4" t="inlineStr">
        <is>
          <t>Expenditures for additions to long-lived assets</t>
        </is>
      </c>
      <c r="C63" s="4" t="inlineStr">
        <is>
          <t xml:space="preserve"> </t>
        </is>
      </c>
      <c r="D63" s="5" t="n">
        <v>21</v>
      </c>
      <c r="E63" s="5" t="n">
        <v>17</v>
      </c>
      <c r="F63" s="4" t="inlineStr">
        <is>
          <t xml:space="preserve"> </t>
        </is>
      </c>
    </row>
    <row r="64">
      <c r="A64" s="4" t="inlineStr">
        <is>
          <t>Total assets</t>
        </is>
      </c>
      <c r="C64" s="4" t="inlineStr">
        <is>
          <t xml:space="preserve"> </t>
        </is>
      </c>
      <c r="D64" s="6" t="n">
        <v>27644</v>
      </c>
      <c r="E64" s="6" t="n">
        <v>33990</v>
      </c>
      <c r="F64" s="4" t="inlineStr">
        <is>
          <t xml:space="preserve"> </t>
        </is>
      </c>
    </row>
    <row r="65"/>
    <row r="66">
      <c r="A66" s="4" t="inlineStr">
        <is>
          <t>[1] Primarily includes compensation expense, including stock-based compensation expense, for certain executive officers and consultants, insurance, legal and investor relations expenses and accounting and tax fees that are not allocated to the Company's operating segments. Primarily consists of cash and deferred tax assets.</t>
        </is>
      </c>
    </row>
  </sheetData>
  <mergeCells count="4">
    <mergeCell ref="A1:B2"/>
    <mergeCell ref="D1:E1"/>
    <mergeCell ref="A65:E65"/>
    <mergeCell ref="A66:E6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Net Revenues According to Geographic Area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s</t>
        </is>
      </c>
      <c r="B4" s="6" t="n">
        <v>114802</v>
      </c>
      <c r="C4" s="6" t="n">
        <v>81875</v>
      </c>
    </row>
    <row r="5">
      <c r="A5" s="4" t="inlineStr">
        <is>
          <t>Operating Segment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114766</v>
      </c>
      <c r="C7" s="5" t="n">
        <v>81839</v>
      </c>
    </row>
    <row r="8">
      <c r="A8" s="4" t="inlineStr">
        <is>
          <t>Reconciling Item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36</v>
      </c>
      <c r="C10" s="5" t="n">
        <v>36</v>
      </c>
    </row>
    <row r="11">
      <c r="A11" s="4" t="inlineStr">
        <is>
          <t>United State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110730</v>
      </c>
      <c r="C13" s="5" t="n">
        <v>77991</v>
      </c>
    </row>
    <row r="14">
      <c r="A14" s="4" t="inlineStr">
        <is>
          <t>United States [Member] | Operating Segment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5" t="n">
        <v>110694</v>
      </c>
      <c r="C16" s="5" t="n">
        <v>77955</v>
      </c>
    </row>
    <row r="17">
      <c r="A17" s="4" t="inlineStr">
        <is>
          <t>United States [Member] | Reconciling Item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5" t="n">
        <v>36</v>
      </c>
      <c r="C19" s="5" t="n">
        <v>36</v>
      </c>
    </row>
    <row r="20">
      <c r="A20" s="4" t="inlineStr">
        <is>
          <t>International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s</t>
        </is>
      </c>
      <c r="B22" s="5" t="n">
        <v>4072</v>
      </c>
      <c r="C22" s="5" t="n">
        <v>3884</v>
      </c>
    </row>
    <row r="23">
      <c r="A23" s="4" t="inlineStr">
        <is>
          <t>International [Member] | Operating Segments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s</t>
        </is>
      </c>
      <c r="B25" s="5" t="n">
        <v>4072</v>
      </c>
      <c r="C25" s="5" t="n">
        <v>3884</v>
      </c>
    </row>
    <row r="26">
      <c r="A26" s="4" t="inlineStr">
        <is>
          <t>International [Member] | Reconciling Item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s</t>
        </is>
      </c>
      <c r="B28" s="5" t="n">
        <v>0</v>
      </c>
      <c r="C28" s="5" t="n">
        <v>0</v>
      </c>
    </row>
    <row r="29">
      <c r="A29" s="4" t="inlineStr">
        <is>
          <t>ADMA BioManufacturing [Member] | Operating Segments [Member]</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Revenues</t>
        </is>
      </c>
      <c r="B31" s="5" t="n">
        <v>113716</v>
      </c>
      <c r="C31" s="5" t="n">
        <v>80113</v>
      </c>
    </row>
    <row r="32">
      <c r="A32" s="4" t="inlineStr">
        <is>
          <t>ADMA BioManufacturing [Member] | United States [Member] | Operating Segments [Member]</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Revenues</t>
        </is>
      </c>
      <c r="B34" s="5" t="n">
        <v>110609</v>
      </c>
      <c r="C34" s="5" t="n">
        <v>76460</v>
      </c>
    </row>
    <row r="35">
      <c r="A35" s="4" t="inlineStr">
        <is>
          <t>ADMA BioManufacturing [Member] | International [Member] | Operating Segments [Member]</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Revenues</t>
        </is>
      </c>
      <c r="B37" s="5" t="n">
        <v>3107</v>
      </c>
      <c r="C37" s="5" t="n">
        <v>3653</v>
      </c>
    </row>
    <row r="38">
      <c r="A38" s="4" t="inlineStr">
        <is>
          <t>Plasma Collection Centers [Member] | Operating Segments [Member]</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Revenues</t>
        </is>
      </c>
      <c r="B40" s="5" t="n">
        <v>1050</v>
      </c>
      <c r="C40" s="5" t="n">
        <v>1726</v>
      </c>
    </row>
    <row r="41">
      <c r="A41" s="4" t="inlineStr">
        <is>
          <t>Plasma Collection Centers [Member] | United States [Member] | Operating Segments [Member]</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Revenues</t>
        </is>
      </c>
      <c r="B43" s="5" t="n">
        <v>85</v>
      </c>
      <c r="C43" s="5" t="n">
        <v>1495</v>
      </c>
    </row>
    <row r="44">
      <c r="A44" s="4" t="inlineStr">
        <is>
          <t>Plasma Collection Centers [Member] | International [Member] | Operating Segments [Member]</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Revenues</t>
        </is>
      </c>
      <c r="B46" s="6" t="n">
        <v>965</v>
      </c>
      <c r="C46" s="6" t="n">
        <v>23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4" customWidth="1" min="2" max="2"/>
    <col width="14" customWidth="1" min="3" max="3"/>
    <col width="14" customWidth="1" min="4" max="4"/>
  </cols>
  <sheetData>
    <row r="1">
      <c r="A1" s="1" t="inlineStr">
        <is>
          <t>LEASE OBLIGATIONS (Details) - USD ($) $ in Millions</t>
        </is>
      </c>
      <c r="B1" s="2" t="inlineStr">
        <is>
          <t>3 Months Ended</t>
        </is>
      </c>
    </row>
    <row r="2">
      <c r="B2" s="2" t="inlineStr">
        <is>
          <t>Mar. 31, 2025</t>
        </is>
      </c>
      <c r="C2" s="2" t="inlineStr">
        <is>
          <t>Mar. 31, 2024</t>
        </is>
      </c>
      <c r="D2" s="2" t="inlineStr">
        <is>
          <t>Dec. 31, 2024</t>
        </is>
      </c>
    </row>
    <row r="3">
      <c r="A3" s="3" t="inlineStr">
        <is>
          <t>LEASE OBLIGATIONS [Abstract]</t>
        </is>
      </c>
      <c r="B3" s="4" t="inlineStr">
        <is>
          <t xml:space="preserve"> </t>
        </is>
      </c>
      <c r="C3" s="4" t="inlineStr">
        <is>
          <t xml:space="preserve"> </t>
        </is>
      </c>
      <c r="D3" s="4" t="inlineStr">
        <is>
          <t xml:space="preserve"> </t>
        </is>
      </c>
    </row>
    <row r="4">
      <c r="A4" s="4" t="inlineStr">
        <is>
          <t>Aggregate lease expense</t>
        </is>
      </c>
      <c r="B4" s="9" t="n">
        <v>0.6</v>
      </c>
      <c r="C4" s="9" t="n">
        <v>0.6</v>
      </c>
      <c r="D4" s="4" t="inlineStr">
        <is>
          <t xml:space="preserve"> </t>
        </is>
      </c>
    </row>
    <row r="5">
      <c r="A5" s="4" t="inlineStr">
        <is>
          <t>Cash payments for lease</t>
        </is>
      </c>
      <c r="B5" s="12" t="n">
        <v>0.6</v>
      </c>
      <c r="C5" s="9" t="n">
        <v>0.6</v>
      </c>
      <c r="D5" s="4" t="inlineStr">
        <is>
          <t xml:space="preserve"> </t>
        </is>
      </c>
    </row>
    <row r="6">
      <c r="A6" s="4" t="inlineStr">
        <is>
          <t>Operating and financing lease liabilities</t>
        </is>
      </c>
      <c r="B6" s="9" t="n">
        <v>9.5</v>
      </c>
      <c r="C6" s="4" t="inlineStr">
        <is>
          <t xml:space="preserve"> </t>
        </is>
      </c>
      <c r="D6" s="9" t="n">
        <v>9.800000000000001</v>
      </c>
    </row>
    <row r="7">
      <c r="A7" s="4" t="inlineStr">
        <is>
          <t>Weighted average remaining term</t>
        </is>
      </c>
      <c r="B7" s="4" t="inlineStr">
        <is>
          <t>6 years 7 months 6 days</t>
        </is>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Payments Under Lease Obligations (Details) - USD ($) $ in Thousands</t>
        </is>
      </c>
      <c r="B1" s="2" t="inlineStr">
        <is>
          <t>Mar. 31, 2025</t>
        </is>
      </c>
      <c r="C1" s="2" t="inlineStr">
        <is>
          <t>Dec. 31, 2024</t>
        </is>
      </c>
    </row>
    <row r="2">
      <c r="A2" s="3" t="inlineStr">
        <is>
          <t>Payments Under Lease Obligations [Abstract]</t>
        </is>
      </c>
      <c r="B2" s="4" t="inlineStr">
        <is>
          <t xml:space="preserve"> </t>
        </is>
      </c>
      <c r="C2" s="4" t="inlineStr">
        <is>
          <t xml:space="preserve"> </t>
        </is>
      </c>
    </row>
    <row r="3">
      <c r="A3" s="4" t="inlineStr">
        <is>
          <t>Remainder of 2025</t>
        </is>
      </c>
      <c r="B3" s="6" t="n">
        <v>1812</v>
      </c>
      <c r="C3" s="4" t="inlineStr">
        <is>
          <t xml:space="preserve"> </t>
        </is>
      </c>
    </row>
    <row r="4">
      <c r="A4" s="4" t="inlineStr">
        <is>
          <t>Year ended December 31, 2026</t>
        </is>
      </c>
      <c r="B4" s="5" t="n">
        <v>2157</v>
      </c>
      <c r="C4" s="4" t="inlineStr">
        <is>
          <t xml:space="preserve"> </t>
        </is>
      </c>
    </row>
    <row r="5">
      <c r="A5" s="4" t="inlineStr">
        <is>
          <t>2027</t>
        </is>
      </c>
      <c r="B5" s="5" t="n">
        <v>2041</v>
      </c>
      <c r="C5" s="4" t="inlineStr">
        <is>
          <t xml:space="preserve"> </t>
        </is>
      </c>
    </row>
    <row r="6">
      <c r="A6" s="4" t="inlineStr">
        <is>
          <t>2028</t>
        </is>
      </c>
      <c r="B6" s="5" t="n">
        <v>2088</v>
      </c>
      <c r="C6" s="4" t="inlineStr">
        <is>
          <t xml:space="preserve"> </t>
        </is>
      </c>
    </row>
    <row r="7">
      <c r="A7" s="4" t="inlineStr">
        <is>
          <t>2029</t>
        </is>
      </c>
      <c r="B7" s="5" t="n">
        <v>2109</v>
      </c>
      <c r="C7" s="4" t="inlineStr">
        <is>
          <t xml:space="preserve"> </t>
        </is>
      </c>
    </row>
    <row r="8">
      <c r="A8" s="4" t="inlineStr">
        <is>
          <t>2030</t>
        </is>
      </c>
      <c r="B8" s="5" t="n">
        <v>1836</v>
      </c>
      <c r="C8" s="4" t="inlineStr">
        <is>
          <t xml:space="preserve"> </t>
        </is>
      </c>
    </row>
    <row r="9">
      <c r="A9" s="4" t="inlineStr">
        <is>
          <t>Thereafter</t>
        </is>
      </c>
      <c r="B9" s="5" t="n">
        <v>2205</v>
      </c>
      <c r="C9" s="4" t="inlineStr">
        <is>
          <t xml:space="preserve"> </t>
        </is>
      </c>
    </row>
    <row r="10">
      <c r="A10" s="4" t="inlineStr">
        <is>
          <t>Total payments</t>
        </is>
      </c>
      <c r="B10" s="5" t="n">
        <v>14248</v>
      </c>
      <c r="C10" s="4" t="inlineStr">
        <is>
          <t xml:space="preserve"> </t>
        </is>
      </c>
    </row>
    <row r="11">
      <c r="A11" s="4" t="inlineStr">
        <is>
          <t>Less: imputed interest</t>
        </is>
      </c>
      <c r="B11" s="5" t="n">
        <v>-4762</v>
      </c>
      <c r="C11" s="4" t="inlineStr">
        <is>
          <t xml:space="preserve"> </t>
        </is>
      </c>
    </row>
    <row r="12">
      <c r="A12" s="4" t="inlineStr">
        <is>
          <t>Current portion</t>
        </is>
      </c>
      <c r="B12" s="5" t="n">
        <v>-1188</v>
      </c>
      <c r="C12" s="6" t="n">
        <v>-1218</v>
      </c>
    </row>
    <row r="13">
      <c r="A13" s="4" t="inlineStr">
        <is>
          <t>Balance at March 31, 2025</t>
        </is>
      </c>
      <c r="B13" s="6" t="n">
        <v>8298</v>
      </c>
      <c r="C13" s="6" t="n">
        <v>8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6904</v>
      </c>
      <c r="C4" s="6" t="n">
        <v>17806</v>
      </c>
    </row>
    <row r="5">
      <c r="A5" s="3" t="inlineStr">
        <is>
          <t>Adjustments to reconcile net income to net cash provided used in operating activities:</t>
        </is>
      </c>
      <c r="B5" s="4" t="inlineStr">
        <is>
          <t xml:space="preserve"> </t>
        </is>
      </c>
      <c r="C5" s="4" t="inlineStr">
        <is>
          <t xml:space="preserve"> </t>
        </is>
      </c>
    </row>
    <row r="6">
      <c r="A6" s="4" t="inlineStr">
        <is>
          <t>Depreciation and amortization</t>
        </is>
      </c>
      <c r="B6" s="5" t="n">
        <v>1969</v>
      </c>
      <c r="C6" s="5" t="n">
        <v>2114</v>
      </c>
    </row>
    <row r="7">
      <c r="A7" s="4" t="inlineStr">
        <is>
          <t>Loss on disposal of fixed assets</t>
        </is>
      </c>
      <c r="B7" s="5" t="n">
        <v>0</v>
      </c>
      <c r="C7" s="5" t="n">
        <v>23</v>
      </c>
    </row>
    <row r="8">
      <c r="A8" s="4" t="inlineStr">
        <is>
          <t>Deferred income tax provision</t>
        </is>
      </c>
      <c r="B8" s="5" t="n">
        <v>3425</v>
      </c>
      <c r="C8" s="5" t="n">
        <v>0</v>
      </c>
    </row>
    <row r="9">
      <c r="A9" s="4" t="inlineStr">
        <is>
          <t>Stock-based compensation</t>
        </is>
      </c>
      <c r="B9" s="5" t="n">
        <v>4624</v>
      </c>
      <c r="C9" s="5" t="n">
        <v>2141</v>
      </c>
    </row>
    <row r="10">
      <c r="A10" s="4" t="inlineStr">
        <is>
          <t>Amortization of debt discount</t>
        </is>
      </c>
      <c r="B10" s="5" t="n">
        <v>190</v>
      </c>
      <c r="C10" s="5" t="n">
        <v>253</v>
      </c>
    </row>
    <row r="11">
      <c r="A11" s="4" t="inlineStr">
        <is>
          <t>Amortization of license revenue</t>
        </is>
      </c>
      <c r="B11" s="5" t="n">
        <v>-36</v>
      </c>
      <c r="C11" s="5" t="n">
        <v>-36</v>
      </c>
    </row>
    <row r="12">
      <c r="A12" s="3" t="inlineStr">
        <is>
          <t>Changes in operating assets and liabilities:</t>
        </is>
      </c>
      <c r="B12" s="4" t="inlineStr">
        <is>
          <t xml:space="preserve"> </t>
        </is>
      </c>
      <c r="C12" s="4" t="inlineStr">
        <is>
          <t xml:space="preserve"> </t>
        </is>
      </c>
    </row>
    <row r="13">
      <c r="A13" s="4" t="inlineStr">
        <is>
          <t>Accounts receivable</t>
        </is>
      </c>
      <c r="B13" s="5" t="n">
        <v>-49413</v>
      </c>
      <c r="C13" s="5" t="n">
        <v>-22200</v>
      </c>
    </row>
    <row r="14">
      <c r="A14" s="4" t="inlineStr">
        <is>
          <t>Inventories</t>
        </is>
      </c>
      <c r="B14" s="5" t="n">
        <v>-1953</v>
      </c>
      <c r="C14" s="5" t="n">
        <v>-4826</v>
      </c>
    </row>
    <row r="15">
      <c r="A15" s="4" t="inlineStr">
        <is>
          <t>Prepaid expenses and other current assets</t>
        </is>
      </c>
      <c r="B15" s="5" t="n">
        <v>-2596</v>
      </c>
      <c r="C15" s="5" t="n">
        <v>1593</v>
      </c>
    </row>
    <row r="16">
      <c r="A16" s="4" t="inlineStr">
        <is>
          <t>Deposits and other assets</t>
        </is>
      </c>
      <c r="B16" s="5" t="n">
        <v>120</v>
      </c>
      <c r="C16" s="5" t="n">
        <v>-982</v>
      </c>
    </row>
    <row r="17">
      <c r="A17" s="4" t="inlineStr">
        <is>
          <t>Accounts payable</t>
        </is>
      </c>
      <c r="B17" s="5" t="n">
        <v>142</v>
      </c>
      <c r="C17" s="5" t="n">
        <v>447</v>
      </c>
    </row>
    <row r="18">
      <c r="A18" s="4" t="inlineStr">
        <is>
          <t>Accrued expenses</t>
        </is>
      </c>
      <c r="B18" s="5" t="n">
        <v>-2401</v>
      </c>
      <c r="C18" s="5" t="n">
        <v>772</v>
      </c>
    </row>
    <row r="19">
      <c r="A19" s="4" t="inlineStr">
        <is>
          <t>Other current and non-current liabilities</t>
        </is>
      </c>
      <c r="B19" s="5" t="n">
        <v>-650</v>
      </c>
      <c r="C19" s="5" t="n">
        <v>677</v>
      </c>
    </row>
    <row r="20">
      <c r="A20" s="4" t="inlineStr">
        <is>
          <t>Net cash used in operating activities</t>
        </is>
      </c>
      <c r="B20" s="5" t="n">
        <v>-19675</v>
      </c>
      <c r="C20" s="5" t="n">
        <v>-2218</v>
      </c>
    </row>
    <row r="21">
      <c r="A21" s="3" t="inlineStr">
        <is>
          <t>CASH FLOWS FROM INVESTING ACTIVITIES:</t>
        </is>
      </c>
      <c r="B21" s="4" t="inlineStr">
        <is>
          <t xml:space="preserve"> </t>
        </is>
      </c>
      <c r="C21" s="4" t="inlineStr">
        <is>
          <t xml:space="preserve"> </t>
        </is>
      </c>
    </row>
    <row r="22">
      <c r="A22" s="4" t="inlineStr">
        <is>
          <t>Purchase of property and equipment</t>
        </is>
      </c>
      <c r="B22" s="5" t="n">
        <v>-4701</v>
      </c>
      <c r="C22" s="5" t="n">
        <v>-2347</v>
      </c>
    </row>
    <row r="23">
      <c r="A23" s="4" t="inlineStr">
        <is>
          <t>Acquisition of intangible assets</t>
        </is>
      </c>
      <c r="B23" s="5" t="n">
        <v>-19</v>
      </c>
      <c r="C23" s="5" t="n">
        <v>-15</v>
      </c>
    </row>
    <row r="24">
      <c r="A24" s="4" t="inlineStr">
        <is>
          <t>Net cash used in investing activities</t>
        </is>
      </c>
      <c r="B24" s="5" t="n">
        <v>-4720</v>
      </c>
      <c r="C24" s="5" t="n">
        <v>-2362</v>
      </c>
    </row>
    <row r="25">
      <c r="A25" s="3" t="inlineStr">
        <is>
          <t>CASH FLOWS FROM FINANCING ACTIVITIES:</t>
        </is>
      </c>
      <c r="B25" s="4" t="inlineStr">
        <is>
          <t xml:space="preserve"> </t>
        </is>
      </c>
      <c r="C25" s="4" t="inlineStr">
        <is>
          <t xml:space="preserve"> </t>
        </is>
      </c>
    </row>
    <row r="26">
      <c r="A26" s="4" t="inlineStr">
        <is>
          <t>Taxes paid on vested restricted stock units</t>
        </is>
      </c>
      <c r="B26" s="5" t="n">
        <v>-7228</v>
      </c>
      <c r="C26" s="5" t="n">
        <v>-2476</v>
      </c>
    </row>
    <row r="27">
      <c r="A27" s="4" t="inlineStr">
        <is>
          <t>Net proceeds from the exercise of stock options</t>
        </is>
      </c>
      <c r="B27" s="5" t="n">
        <v>101</v>
      </c>
      <c r="C27" s="5" t="n">
        <v>1029</v>
      </c>
    </row>
    <row r="28">
      <c r="A28" s="4" t="inlineStr">
        <is>
          <t>Net cash used in financing activities</t>
        </is>
      </c>
      <c r="B28" s="5" t="n">
        <v>-7127</v>
      </c>
      <c r="C28" s="5" t="n">
        <v>-1447</v>
      </c>
    </row>
    <row r="29">
      <c r="A29" s="4" t="inlineStr">
        <is>
          <t>Net decrease in cash and cash equivalents</t>
        </is>
      </c>
      <c r="B29" s="5" t="n">
        <v>-31522</v>
      </c>
      <c r="C29" s="5" t="n">
        <v>-6027</v>
      </c>
    </row>
    <row r="30">
      <c r="A30" s="4" t="inlineStr">
        <is>
          <t>Cash and cash equivalents - beginning of period</t>
        </is>
      </c>
      <c r="B30" s="5" t="n">
        <v>103147</v>
      </c>
      <c r="C30" s="5" t="n">
        <v>51352</v>
      </c>
    </row>
    <row r="31">
      <c r="A31" s="4" t="inlineStr">
        <is>
          <t>Cash and cash equivalents - end of period</t>
        </is>
      </c>
      <c r="B31" s="6" t="n">
        <v>71625</v>
      </c>
      <c r="C31" s="6" t="n">
        <v>4532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Effective tax rate</t>
        </is>
      </c>
      <c r="B4" s="11" t="n">
        <v>0.196</v>
      </c>
      <c r="C4" s="11" t="n">
        <v>0.03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stimated Annual Effective Tax Rate (Details) - USD ($) $ in Thousand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Provision for income taxes</t>
        </is>
      </c>
      <c r="B4" s="6" t="n">
        <v>6546</v>
      </c>
      <c r="C4" s="6" t="n">
        <v>595</v>
      </c>
    </row>
    <row r="5">
      <c r="A5" s="4" t="inlineStr">
        <is>
          <t>Effective tax rate</t>
        </is>
      </c>
      <c r="B5" s="11" t="n">
        <v>0.196</v>
      </c>
      <c r="C5" s="11" t="n">
        <v>0.03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 Supplemental Cash Flow Information (Details) - USD ($) $ in Thousand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Cash paid for interest</t>
        </is>
      </c>
      <c r="B4" s="6" t="n">
        <v>2750</v>
      </c>
      <c r="C4" s="6" t="n">
        <v>584</v>
      </c>
    </row>
    <row r="5">
      <c r="A5" s="3" t="inlineStr">
        <is>
          <t>Noncash Financing and Investing Activities:</t>
        </is>
      </c>
      <c r="B5" s="4" t="inlineStr">
        <is>
          <t xml:space="preserve"> </t>
        </is>
      </c>
      <c r="C5" s="4" t="inlineStr">
        <is>
          <t xml:space="preserve"> </t>
        </is>
      </c>
    </row>
    <row r="6">
      <c r="A6" s="4" t="inlineStr">
        <is>
          <t>Equipment acquired reflected in accounts payable and accrued liabilities</t>
        </is>
      </c>
      <c r="B6" s="6" t="n">
        <v>985</v>
      </c>
      <c r="C6" s="6" t="n">
        <v>135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BSEQUENT EVENTS (Details) - Subsequent Event [Member] - USD ($) $ in Millions</t>
        </is>
      </c>
      <c r="B1" s="2" t="inlineStr">
        <is>
          <t>May 06, 2025</t>
        </is>
      </c>
      <c r="C1" s="2" t="inlineStr">
        <is>
          <t>May 05, 2025</t>
        </is>
      </c>
      <c r="D1" s="2" t="inlineStr">
        <is>
          <t>May 01, 2025</t>
        </is>
      </c>
    </row>
    <row r="2">
      <c r="A2" s="4" t="inlineStr">
        <is>
          <t>Revolving Credit Facility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Amount drew from the credit facility</t>
        </is>
      </c>
      <c r="B4" s="4" t="inlineStr">
        <is>
          <t xml:space="preserve"> </t>
        </is>
      </c>
      <c r="C4" s="6" t="n">
        <v>30</v>
      </c>
      <c r="D4" s="4" t="inlineStr">
        <is>
          <t xml:space="preserve"> </t>
        </is>
      </c>
    </row>
    <row r="5">
      <c r="A5" s="4" t="inlineStr">
        <is>
          <t>Line of credit outstanding balance amount</t>
        </is>
      </c>
      <c r="B5" s="9" t="n">
        <v>72.5</v>
      </c>
      <c r="C5" s="4" t="inlineStr">
        <is>
          <t xml:space="preserve"> </t>
        </is>
      </c>
      <c r="D5" s="4" t="inlineStr">
        <is>
          <t xml:space="preserve"> </t>
        </is>
      </c>
    </row>
    <row r="6">
      <c r="A6" s="4" t="inlineStr">
        <is>
          <t>Term Loan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Amount of loan repaid</t>
        </is>
      </c>
      <c r="B8" s="5" t="n">
        <v>30</v>
      </c>
      <c r="C8" s="4" t="inlineStr">
        <is>
          <t xml:space="preserve"> </t>
        </is>
      </c>
      <c r="D8" s="4" t="inlineStr">
        <is>
          <t xml:space="preserve"> </t>
        </is>
      </c>
    </row>
    <row r="9">
      <c r="A9" s="4" t="inlineStr">
        <is>
          <t>Line of credit outstanding balance amount</t>
        </is>
      </c>
      <c r="B9" s="9" t="n">
        <v>2.5</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Share repurchase program authorized amount</t>
        </is>
      </c>
      <c r="B12" s="4" t="inlineStr">
        <is>
          <t xml:space="preserve"> </t>
        </is>
      </c>
      <c r="C12" s="4" t="inlineStr">
        <is>
          <t xml:space="preserve"> </t>
        </is>
      </c>
      <c r="D12"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AND BUSINESS [Abstract]</t>
        </is>
      </c>
      <c r="B3" s="4" t="inlineStr">
        <is>
          <t xml:space="preserve"> </t>
        </is>
      </c>
    </row>
    <row r="4">
      <c r="A4" s="4" t="inlineStr">
        <is>
          <t>ORGANIZATION AND BUSINESS</t>
        </is>
      </c>
      <c r="B4" s="4" t="inlineStr">
        <is>
          <t>1.
ORGANIZATION AND BUSINESS
ADMA Biologics, Inc. (“ADMA” or the “Company”) is a U.S. based, end-to-end commercial biopharmaceutical company dedicated to manufacturing, marketing and developing specialty biologics for the treatment of immunodeficient patients at risk for infection and others at risk for certain infectious diseases. The Company’s targeted patient populations include immune-compromised individuals who suffer from an underlying immune deficiency disorder or who may be immune-suppressed for medical reasons.
ADMA operates through its wholly owned subsidiaries ADMA BioManufacturing, LLC (“ADMA BioManufacturing”) and ADMA BioCenters Georgia Inc. (“ADMA BioCenters”). ADMA BioManufacturing was formed in January 2017 to facilitate the acquisition of certain assets held by the Company’s former third-party contract manufacturer, which included the U.S. Food and Drug Administration (“FDA”)-licensed BIVIGAM and Nabi-HB immunoglobulin products, and an FDA-licensed plasma fractionation manufacturing facility located in Boca Raton, FL (the “Boca Facility”). ADMA BioCenters is the Company’s source plasma collection business with ten plasma collection facilities located throughout the United States, all of which hold an approved license with the FDA.
The Company has three FDA-approved products, all of which are currently marketed and commercially available: (i) ASCENIV (Immune Globulin Intravenous, Human – slra 10% Liquid), an intravenous immune globulin (“IVIG”) product indicated for the treatment of Primary Humoral Immunodeficiency (“PI”), also known as Primary Immunodeficiency Disease (“PIDD”) or Inborn Errors of Immunity, for which the Company received FDA approval in April 2019 and commenced first commercial sales in October 2019; (ii) BIVIGAM (Immune Globulin Intravenous, Human), an IVIG product indicated for the treatment of PI, and for which the Company received FDA approval in May 2019 and commenced commercial sales in August 2019; and (iii) Nabi-HB (Hepatitis B Immune Globulin, Human), which is indicated for the treatment of acute exposure to blood containing Hepatitis B surface antigen (“HBsAg”) and other listed exposures to Hepatitis B. In addition to its commercially available immunoglobulin products, the Company generates revenues from the sale of intermediates that result from the immunoglobulin production process and from time to time provides contract manufacturing and laboratory services for certain clients. The Company seeks to develop a pipeline of plasma-derived therapeutics, and its products and product candidates are intended to be used by physician specialists focused on caring for immune-compromised patients with or at risk for certain infectious dis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24 included in the Company’s Annual Report on Form 10-K filed with the U.S. Securities and Exchange Commission (the “SEC”) on March 18, 2025. All intercompany balances and transactions have been eliminated in consolidation. The preparation of our interim consolidated financial statements in conformity with U.S. GAAP requires management to make estimates and assumptions that affect the amounts reported and disclosed. We have made reasonable estimates and judgments of such items within our financial statements and there may be changes to those estimates in future periods.
During the three months ended March 31, 2025 and 2024, comprehensive income was equal to the net income amounts presented for the respective periods in the accompanying condensed consolidated statements of operations. Results for interim periods are not necessarily indicative of the results that may be expected for the full fiscal year.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bates deducted from gross revenues and estimates related to Company’s effective tax rate.
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credit facility (see Note 6) approximates fair value, based on a Level 3 classification under the fair value hierarchy, due to the variable interest rate on this debt.
Accounts Receivable
Accounts receivable is reported at realizable value, net of allowances for customer credits and credit losses in the amount of $3.0 million and $0.2 million at March 31, 2025 and December 31, 2024, respectively. The Company extends credit to its customers based upon an evaluation of each customer’s financial condition and credit history. Evaluations of the financial condition, payment history and associated credit risk of customers are performed on an ongoing basis. Based on these evaluations, the Company has concluded that its credit risk is minimal. At March 31, 2025 and December 31, 2024, three customers accounted for an aggregate of approximately 85% and 91%, respectively, of the Company’s total accounts receivable.
Inventories
Raw materials inventory consists of various materials purchased from suppliers, including normal source plasma and Respiratory Syncytial Virus (“RSV”) high titer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Boca Facility overhead allocation to inventory is generally based upon the estimated square footage of the Boca Facility that is used in the production of the Company’s FDA-approved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Goodwill
Goodwill represents the excess of purchase price over the fair value of net assets acquired by the Company. Goodwill at March 31, 2025 and December 31, 2024 was $3.5 million. All of the Company’s goodwill is attributable to its ADMA BioManufacturing business segment.
The Company did not record any impairment charges related to goodwill for the three months ended March 31, 2025 and 2024. Revenue Recognition
Revenues are comprised of (i) revenues from the sale of the Company’s immunoglobulin products, ASCENIV, BIVIGAM and Nabi-HB, (ii) product revenues from the sale of human plasma collected through the Company’s Plasma Collection Centers business segment, (iii) contract manufacturing and laboratory services revenue, (iv) revenues from the sale of intermediates; and (v) license and other revenues primarily attributable to the out-licensing of ASCENIV to Biotest AG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depending on the sales terms,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wholesaler distribution and related fees, customer incentives, including prompt pay discounts, wholesaler chargebacks, group purchasing organization fees and reimbursements for patient assistance. These estimates are based on historical experience and certain other assumptions, and while the Company believes that such estimates are reasonable, they are subject to change based on future experience and other factors.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For the three months ended March 31, 2025, three customers represented an aggregate of approximately 74% of the Company’s consolidated revenues. For the three months ended March 31, 2024, two customers represented an aggregate of approximately 70% of the Company’s consolidated revenue.
Cost of Product Revenue
Cost of product revenue includes costs associated with the manufacture of the Company’s FDA-approved products, intermediates and the collection of human source plasma, as well as expenses related to conformance batch production, process development and scientific and technical operations when these operations are attributable to marketed products. When the activities of these operations are attributable to new products or processes in development, the expenses are classified as research and development expenses.
Earnings/loss Per Common Share
For the three months ended March 31, 2025, basic and diluted earnings per share are calculated as follows:
Three Months Ended
Net income available to common stockholders ($000's) (numerator)
$ 26,904
Weighted-average number of common shares (denominator)
237,775,476
Basic earnings per common shares
$ 0.11
Weighted-average number of common shares
237,775,476
Potential shares of common stock arising from outstanding stock options
3,987,814
Potential shares of common stock arising from outstanding warrants
47,536
Potential shares of common stock arising from unvested RSUs
2,865,524
Total shares - diluted (denominator)
244,676,350
Diluted earnings per common share
$ 0.11 For the three months ended March 31, 2025 and 2024, there were no shares with an anti-dilutive effect that needed to be excluded from the earnings per share computation.
Recent Accounting Pronouncements
In December 2023, the FASB issued ASU 2023-09, Income Taxes (Topic 740): Improvements to Income Tax Disclosures . This Update requires disaggregated information about a reporting entity’s effective tax rate reconciliation as well as information on income taxes paid and became effective for public business entities for fiscal years beginning after December 15, 2024. The Company is currently evaluating the impact that this Update may have on the Company’s consolidated financial statements.
In November 2024, the FASB issued ASU No. 2024-03, Income Statement - Reporting Comprehensive Income – Expense Disaggregation Disclosures (Subtopic 220-40). The amendments in this Update require disclosure, in the notes to the financial statements, of specified information about certain costs and expenses, including but not limited to, purchases of inventory, employee compensation and selling expense. This Update becomes effective for fiscal years beginning after December 15, 2026. The Company is currently evaluating the impact that this Update may have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 xml:space="preserve">3.
INVENTORIES
The following table provides the components of inventories:
March 31,
December 31,
(In thousands)
Raw materials
$ 75,819 $ 60,473
Work-in-process
49,780 61,641
Finished goods
46,589 48,121
Total inventories
$ 172,188 $ 170,235
Raw materials includes plasma and other materials expected to be used in the production of ASCENIV, BIVIGAM and Nabi-HB. These materials will be consumed in the production of goods expected to be available for sale or otherwise have alternative uses that provide a probable future benefit.
Work-in-process inventory primarily consists of bulk drug substance and unlabeled filled vials of the Company’s immunoglobulin products.
Finished goods inventory is comprised of immunoglobulin product inventory and related intermediates that are available for commercial sale, as well as plasma collected at the Company’s plasma collection centers that is expected to be sold to third-party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15:45Z</dcterms:created>
  <dcterms:modified xmlns:dcterms="http://purl.org/dc/terms/" xmlns:xsi="http://www.w3.org/2001/XMLSchema-instance" xsi:type="dcterms:W3CDTF">2025-05-07T21:15:47Z</dcterms:modified>
</cp:coreProperties>
</file>